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cent Accounting Guidance" sheetId="8" state="visible" r:id="rId8"/>
    <sheet xmlns:r="http://schemas.openxmlformats.org/officeDocument/2006/relationships" name="Fair Value Measurements" sheetId="9" state="visible" r:id="rId9"/>
    <sheet xmlns:r="http://schemas.openxmlformats.org/officeDocument/2006/relationships" name="Non-Cash Transactions" sheetId="10" state="visible" r:id="rId10"/>
    <sheet xmlns:r="http://schemas.openxmlformats.org/officeDocument/2006/relationships" name="Capital Stock" sheetId="11" state="visible" r:id="rId11"/>
    <sheet xmlns:r="http://schemas.openxmlformats.org/officeDocument/2006/relationships" name="Mineral Properties" sheetId="12" state="visible" r:id="rId12"/>
    <sheet xmlns:r="http://schemas.openxmlformats.org/officeDocument/2006/relationships" name="Reclamation and Environmental O" sheetId="13" state="visible" r:id="rId13"/>
    <sheet xmlns:r="http://schemas.openxmlformats.org/officeDocument/2006/relationships" name="Other Income" sheetId="14" state="visible" r:id="rId14"/>
    <sheet xmlns:r="http://schemas.openxmlformats.org/officeDocument/2006/relationships" name="Segmented Information" sheetId="15" state="visible" r:id="rId15"/>
    <sheet xmlns:r="http://schemas.openxmlformats.org/officeDocument/2006/relationships" name="Income Taxes" sheetId="16" state="visible" r:id="rId16"/>
    <sheet xmlns:r="http://schemas.openxmlformats.org/officeDocument/2006/relationships" name="Summary of Quarterly Financial "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Fair Value Measurements (Tables" sheetId="22" state="visible" r:id="rId22"/>
    <sheet xmlns:r="http://schemas.openxmlformats.org/officeDocument/2006/relationships" name="Capital Stock (Tables)" sheetId="23" state="visible" r:id="rId23"/>
    <sheet xmlns:r="http://schemas.openxmlformats.org/officeDocument/2006/relationships" name="Mineral Properties (Tables)" sheetId="24" state="visible" r:id="rId24"/>
    <sheet xmlns:r="http://schemas.openxmlformats.org/officeDocument/2006/relationships" name="Reclamation and Environmental_2" sheetId="25" state="visible" r:id="rId25"/>
    <sheet xmlns:r="http://schemas.openxmlformats.org/officeDocument/2006/relationships" name="Other Income (Tables)" sheetId="26" state="visible" r:id="rId26"/>
    <sheet xmlns:r="http://schemas.openxmlformats.org/officeDocument/2006/relationships" name="Segmented Information (Tables)" sheetId="27" state="visible" r:id="rId27"/>
    <sheet xmlns:r="http://schemas.openxmlformats.org/officeDocument/2006/relationships" name="Income Taxes (Tables)" sheetId="28" state="visible" r:id="rId28"/>
    <sheet xmlns:r="http://schemas.openxmlformats.org/officeDocument/2006/relationships" name="Summary of Quarterly Financia_2" sheetId="29" state="visible" r:id="rId29"/>
    <sheet xmlns:r="http://schemas.openxmlformats.org/officeDocument/2006/relationships" name="Commitments and Contingencies (" sheetId="30" state="visible" r:id="rId30"/>
    <sheet xmlns:r="http://schemas.openxmlformats.org/officeDocument/2006/relationships" name="Description of Business and S_4" sheetId="31" state="visible" r:id="rId31"/>
    <sheet xmlns:r="http://schemas.openxmlformats.org/officeDocument/2006/relationships" name="Description of Business and S_5" sheetId="32" state="visible" r:id="rId32"/>
    <sheet xmlns:r="http://schemas.openxmlformats.org/officeDocument/2006/relationships" name="Fair Value Measurements - Fair " sheetId="33" state="visible" r:id="rId33"/>
    <sheet xmlns:r="http://schemas.openxmlformats.org/officeDocument/2006/relationships" name="Non-Cash Transactions - Additio" sheetId="34" state="visible" r:id="rId34"/>
    <sheet xmlns:r="http://schemas.openxmlformats.org/officeDocument/2006/relationships" name="Capital Stock - Additional Info" sheetId="35" state="visible" r:id="rId35"/>
    <sheet xmlns:r="http://schemas.openxmlformats.org/officeDocument/2006/relationships" name="Capital Stock - Summary of Warr" sheetId="36" state="visible" r:id="rId36"/>
    <sheet xmlns:r="http://schemas.openxmlformats.org/officeDocument/2006/relationships" name="Capital Stock - Schedule of Cha" sheetId="37" state="visible" r:id="rId37"/>
    <sheet xmlns:r="http://schemas.openxmlformats.org/officeDocument/2006/relationships" name="Capital Stock - Summary of Opti" sheetId="38" state="visible" r:id="rId38"/>
    <sheet xmlns:r="http://schemas.openxmlformats.org/officeDocument/2006/relationships" name="Capital Stock - Summary of Stat" sheetId="39" state="visible" r:id="rId39"/>
    <sheet xmlns:r="http://schemas.openxmlformats.org/officeDocument/2006/relationships" name="Mineral Properties - Capitalize" sheetId="40" state="visible" r:id="rId40"/>
    <sheet xmlns:r="http://schemas.openxmlformats.org/officeDocument/2006/relationships" name="Mineral Properties - Additional" sheetId="41" state="visible" r:id="rId41"/>
    <sheet xmlns:r="http://schemas.openxmlformats.org/officeDocument/2006/relationships" name="Reclamation and Environmental_3" sheetId="42" state="visible" r:id="rId42"/>
    <sheet xmlns:r="http://schemas.openxmlformats.org/officeDocument/2006/relationships" name="Reclamation and Environmental_4" sheetId="43" state="visible" r:id="rId43"/>
    <sheet xmlns:r="http://schemas.openxmlformats.org/officeDocument/2006/relationships" name="Other Income - Other Income Det" sheetId="44" state="visible" r:id="rId44"/>
    <sheet xmlns:r="http://schemas.openxmlformats.org/officeDocument/2006/relationships" name="Segmented Information - Schedul" sheetId="45" state="visible" r:id="rId45"/>
    <sheet xmlns:r="http://schemas.openxmlformats.org/officeDocument/2006/relationships" name="Income Taxes - Additional Infor" sheetId="46" state="visible" r:id="rId46"/>
    <sheet xmlns:r="http://schemas.openxmlformats.org/officeDocument/2006/relationships" name="Schedule of Company's Deferred " sheetId="47" state="visible" r:id="rId47"/>
    <sheet xmlns:r="http://schemas.openxmlformats.org/officeDocument/2006/relationships" name="Schedule of Income Tax Recovery" sheetId="48" state="visible" r:id="rId48"/>
    <sheet xmlns:r="http://schemas.openxmlformats.org/officeDocument/2006/relationships" name="Summary of Unaudited Quarterly "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Subsequent Events - Additional " sheetId="52" state="visible" r:id="rId52"/>
  </sheets>
  <definedNames/>
  <calcPr calcId="124519" fullCalcOnLoad="1"/>
</workbook>
</file>

<file path=xl/sharedStrings.xml><?xml version="1.0" encoding="utf-8"?>
<sst xmlns="http://schemas.openxmlformats.org/spreadsheetml/2006/main" uniqueCount="494">
  <si>
    <t>Document and Entity Information - USD ($)</t>
  </si>
  <si>
    <t>12 Months Ended</t>
  </si>
  <si>
    <t>Jun. 30, 2019</t>
  </si>
  <si>
    <t>Sep. 12, 2019</t>
  </si>
  <si>
    <t>Dec. 31, 2018</t>
  </si>
  <si>
    <t>Cover [Abstract]</t>
  </si>
  <si>
    <t>Entity Registrant Name</t>
  </si>
  <si>
    <t>Paramount Gold Nevada Corp.</t>
  </si>
  <si>
    <t>Entity Central Index Key</t>
  </si>
  <si>
    <t>0001629210</t>
  </si>
  <si>
    <t>Current Fiscal Year End Date</t>
  </si>
  <si>
    <t>--06-30</t>
  </si>
  <si>
    <t>Entity Filer Category</t>
  </si>
  <si>
    <t>Non-accelerated Filer</t>
  </si>
  <si>
    <t>Entity Small Business</t>
  </si>
  <si>
    <t>true</t>
  </si>
  <si>
    <t>Entity Emerging Growth Company</t>
  </si>
  <si>
    <t>Entity Ex Transition Period</t>
  </si>
  <si>
    <t>false</t>
  </si>
  <si>
    <t>Document Fiscal Year Focus</t>
  </si>
  <si>
    <t>2019</t>
  </si>
  <si>
    <t>Document Fiscal Period Focus</t>
  </si>
  <si>
    <t>FY</t>
  </si>
  <si>
    <t>Document Type</t>
  </si>
  <si>
    <t>10-K</t>
  </si>
  <si>
    <t>Amendment Flag</t>
  </si>
  <si>
    <t>Document Period End Date</t>
  </si>
  <si>
    <t>Jun. 30,
		2019</t>
  </si>
  <si>
    <t>Trading Symbol</t>
  </si>
  <si>
    <t>PZG</t>
  </si>
  <si>
    <t>Entity Well-known Seasoned Issuer</t>
  </si>
  <si>
    <t>No</t>
  </si>
  <si>
    <t>Entity Current Reporting Status</t>
  </si>
  <si>
    <t>Yes</t>
  </si>
  <si>
    <t>Entity Interactive Data Current</t>
  </si>
  <si>
    <t>Entity Voluntary Filers</t>
  </si>
  <si>
    <t>Entity Shell Company</t>
  </si>
  <si>
    <t>Entity File Number</t>
  </si>
  <si>
    <t>001-36908</t>
  </si>
  <si>
    <t>Title of 12(b) Security</t>
  </si>
  <si>
    <t>Common Stock</t>
  </si>
  <si>
    <t>Security Exchange Name</t>
  </si>
  <si>
    <t>NYSEAMER</t>
  </si>
  <si>
    <t>Entity Tax Identification Number</t>
  </si>
  <si>
    <t>98-0138393</t>
  </si>
  <si>
    <t>Entity Incorporation, State or Country Code</t>
  </si>
  <si>
    <t>NV</t>
  </si>
  <si>
    <t>Entity Address, Address Line One</t>
  </si>
  <si>
    <t>665 Anderson Street</t>
  </si>
  <si>
    <t>Entity Address, City or Town</t>
  </si>
  <si>
    <t>Winnemucca</t>
  </si>
  <si>
    <t>Entity Address, State or Province</t>
  </si>
  <si>
    <t>Entity Address, Postal Zip Code</t>
  </si>
  <si>
    <t>89445</t>
  </si>
  <si>
    <t>City Area Code</t>
  </si>
  <si>
    <t>775</t>
  </si>
  <si>
    <t>Local Phone Number</t>
  </si>
  <si>
    <t>625-3600</t>
  </si>
  <si>
    <t>Document Annual Report</t>
  </si>
  <si>
    <t>Document Transition Report</t>
  </si>
  <si>
    <t>Entity Common Stock, Shares Outstanding</t>
  </si>
  <si>
    <t>Entity Public Float</t>
  </si>
  <si>
    <t>Consolidated Balance Sheets - USD ($)</t>
  </si>
  <si>
    <t>Jun. 30, 2018</t>
  </si>
  <si>
    <t>Current Assets</t>
  </si>
  <si>
    <t>Cash and cash equivalents</t>
  </si>
  <si>
    <t>Prepaid and deposits</t>
  </si>
  <si>
    <t>Other assets</t>
  </si>
  <si>
    <t>Total Current Assets</t>
  </si>
  <si>
    <t>Non-Current Assets</t>
  </si>
  <si>
    <t>Mineral properties (Note 6)</t>
  </si>
  <si>
    <t>Property and equipment</t>
  </si>
  <si>
    <t>Reclamation bond (Note 7)</t>
  </si>
  <si>
    <t>Total Non-Current Assets</t>
  </si>
  <si>
    <t>Total Assets</t>
  </si>
  <si>
    <t>Current Liabilities</t>
  </si>
  <si>
    <t>Accounts payable and accrued liabilities</t>
  </si>
  <si>
    <t>Reclamation and environmental obligation, current portion (Note 7)</t>
  </si>
  <si>
    <t>Total Current Liabilities</t>
  </si>
  <si>
    <t>Non-Current Liabilities</t>
  </si>
  <si>
    <t>Reclamation and environmental obligation, non-current portion (Note 7)</t>
  </si>
  <si>
    <t>Total Liabilities</t>
  </si>
  <si>
    <t>Stockholders' Equity</t>
  </si>
  <si>
    <t>Common stock, par value $0.01, 50,000,000 authorized shares, 26,519,954 issued and outstanding at June 30, 2019 and 23,074,954 issued and outstanding at June 30, 2018 (Note 5)</t>
  </si>
  <si>
    <t>Additional paid in capital</t>
  </si>
  <si>
    <t>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Revenue</t>
  </si>
  <si>
    <t>Other income (Note 8)</t>
  </si>
  <si>
    <t>Total Revenue</t>
  </si>
  <si>
    <t>Expenses</t>
  </si>
  <si>
    <t>Exploration (Note 9)</t>
  </si>
  <si>
    <t>Land holding costs (Note 9)</t>
  </si>
  <si>
    <t>Professional fees</t>
  </si>
  <si>
    <t>Salaries and benefits</t>
  </si>
  <si>
    <t>Directors compensation</t>
  </si>
  <si>
    <t>General and administrative</t>
  </si>
  <si>
    <t>Insurance</t>
  </si>
  <si>
    <t>Depreciation</t>
  </si>
  <si>
    <t>Accretion (Note 7)</t>
  </si>
  <si>
    <t>Total Expenses</t>
  </si>
  <si>
    <t>Net Loss before other items</t>
  </si>
  <si>
    <t>Other items</t>
  </si>
  <si>
    <t>Interest income</t>
  </si>
  <si>
    <t>Interest and service charges</t>
  </si>
  <si>
    <t>Net Loss before Income Taxes</t>
  </si>
  <si>
    <t>Net Loss and Comprehensive Loss</t>
  </si>
  <si>
    <t>Loss per Common share</t>
  </si>
  <si>
    <t>Basic</t>
  </si>
  <si>
    <t>Diluted</t>
  </si>
  <si>
    <t>Weighted Average Number of Common Shares Used in Per Share Calculations</t>
  </si>
  <si>
    <t>Consolidated Statements of Stockholders' Equity - USD ($)</t>
  </si>
  <si>
    <t>Total</t>
  </si>
  <si>
    <t>Additional Paid-In Capital</t>
  </si>
  <si>
    <t>Balance at Jun. 30, 2017</t>
  </si>
  <si>
    <t>Balance (in shares) at Jun. 30, 2017</t>
  </si>
  <si>
    <t>Stock based compensation</t>
  </si>
  <si>
    <t>Capital issued for financing</t>
  </si>
  <si>
    <t>Capital issued for financing (in shares)</t>
  </si>
  <si>
    <t>Net loss</t>
  </si>
  <si>
    <t>Balance at Jun. 30, 2018</t>
  </si>
  <si>
    <t>Balance (in shares) at Jun. 30, 2018</t>
  </si>
  <si>
    <t>Capital issued for warrant exercise</t>
  </si>
  <si>
    <t>Capital issued for warrant exercise (in shares)</t>
  </si>
  <si>
    <t>Balance at Jun. 30, 2019</t>
  </si>
  <si>
    <t>Balance (in shares) at Jun. 30, 2019</t>
  </si>
  <si>
    <t>Consolidated Statements of Cash Flows - USD ($)</t>
  </si>
  <si>
    <t>Statement Of Cash Flows [Abstract]</t>
  </si>
  <si>
    <t>Net Loss</t>
  </si>
  <si>
    <t>Adjustment for:</t>
  </si>
  <si>
    <t>Accretion expense (Note 7)</t>
  </si>
  <si>
    <t>Interest earned on reclamation bond</t>
  </si>
  <si>
    <t>(Increase) decrease in accounts receivable</t>
  </si>
  <si>
    <t>(Increase) decrease in other assets</t>
  </si>
  <si>
    <t>(Increase) decrease in prepaid expenses</t>
  </si>
  <si>
    <t>Increase (decrease) in accounts payable and accrued liabilities</t>
  </si>
  <si>
    <t>Cash used in operating activities</t>
  </si>
  <si>
    <t>Purchase of mineral properties</t>
  </si>
  <si>
    <t>Sale of royalty on mineral property (Note 6)</t>
  </si>
  <si>
    <t>Cash provided by (used in) investing activities</t>
  </si>
  <si>
    <t>Capital issued for financing (Note 5)</t>
  </si>
  <si>
    <t>Capital issued for warrant exercise (Note 5)</t>
  </si>
  <si>
    <t>Cash provided by financing activities</t>
  </si>
  <si>
    <t>Change in cash during year</t>
  </si>
  <si>
    <t>Cash at beginning of year</t>
  </si>
  <si>
    <t>Cash at end of year</t>
  </si>
  <si>
    <t>Description of Business and Summary of Significant Accounting Policies</t>
  </si>
  <si>
    <t>Accounting Policies [Abstract]</t>
  </si>
  <si>
    <t>Note 1. Description of Business and Summary of Significant Accounting Policies Paramount Gold Nevada Corp. (the “Company” or “Paramount”), incorporated under the General Corporation Law of the State of Nevada, and its wholly-owned subsidiaries are engaged in the acquisition, exploration and development of precious metal properties. The Company’s wholly owned subsidiaries include New Sleeper Gold LLC, Sleeper Mining Company, LLC, and Calico Resources USA Corp (“Calico”). The Company is in the process of exploring its mineral properties in Nevada and Oregon, United States. The Company’s activities are subject to significant risks and uncertainties, including the risk of failing to secure additional funding to advance its projects and the risks of determining whether these properties contain reserves that are economically recoverable. The Company’s shares of common stock trade on the NYSE AMERICAN LLC under the symbol “PZG”. Basis of Presentation and Preparation The consolidated financial statements are prepared by management in accordance with U.S. generally accepted accounting principles (‘U.S. GAAP”) and are presented in US dollars. The consolidated financial statements include the accounts of the Company and its wholly owned subsidiaries. All significant intercompany accounts and transactions are eliminated in consolidation. Foreign Currency Translation and Transactions The Company’s functional and reporting currency is the United States dollar. Foreign denominated monetary assets and liabilities are translated into their U.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part of operating expenses on the statement of operations. Use of Estimates The preparation of these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Actual results could differ from those estimates. Significant estimates made by management in the accompanying consolidated financial statements include the adequacy of the Company’s reclamation and environmental obligation, share based compensation, warrant valuation, valuation of deferred tax asset, and assessment of impairment of mineral properties. Cash and Cash Equivalents All highly liquid investments with maturities of three months or less at the date of purchase are classified as cash and cash equivalents. The carrying amount of these securities approximates fair value because of the short-term maturity of these instruments. Concentration of Credit Risk Financial instruments that potentially subject the Company to a concentration of credit risk consist principally of cash and cash equivalents. The Company maintains cash in accounts which may, at times, exceed federally insured limits. At June 30, 2019, there were no balances that were in excess of federally insured limits. The Company deposits its cash with financial institutions which it believes have sufficient credit quality to minimize the risk of loss. Fair Value Measurements The Company has adopted FASB ASC 820, Fair Value Measurements and Disclosures, which defines fair value, establishes guidelines for measuring fair value and expands disclosures regarding fair value measurements. The Company applies fair value accounting for all financial assets and liabilities and non –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Stock Based Compensation The Company has adopted the provisions of FASB ASC 718, “ Stock Compensation Mineral Properties Mineral property acquisition costs are capitalized when incurred and will be amortized using the units-of-production method over the estimated life of the reserve following the commencement of production. If a mineral property is subsequently abandoned or impaired, any capitalized costs will be expensed in the period of abandonment or impairment. Acquisition costs include cash consideration and the fair market value of shares issued on the acquisition of mineral properties. Net proceeds from the sale of royalties are deducted from the carrying value of the mineral properties. Exploration Costs Exploration costs, which include maintenance, development and exploration of mineral claims, are expensed as incurred. When it is determined that a mineral deposit can be economic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being expensed. Property and Equipment Equipment is recorded at cost less accumulated depreciation. All equipment is depreciated over its estimated useful life at the following annual rates:
Computer equipment
30% declining balance
Equipment
20% declining balance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 Reclamation and Environmental Obligation The Company follows the provisions of ASC 440, “Asset Retirement and Environmental Obligations”, which establishes the standards for the initial measurement and subsequent accounting for obligations associated with the sale, abandonment, or other disposal of long-lived tangible assets arising from the acquisition, construction or development and for normal operations of such assets. The Company’s asset retirement obligations are further described in Note 7. Net Loss per Share Basic loss per share is computed by dividing net loss available to common shareholders by the weighted average number of shares outstanding during each period. Diluted loss per share reflect the potential dilution that could occur if securities or other contracts to issue common stock were exercised or converted into common stock. For the years ended June 30, 2019 and 2018, the shares of common stock equivalents related to outstanding stock options have not been included in the diluted per share calculation as they are anti-dilutive as the Company has recorded a net loss from continuing operations for each year. Revenue Recognition The Company adopted Accounting Standards Code Topic 606, “Revenue from Contracts with Customers” (“Topic 606”) with a date of initial application of July 1, 2018. As a result of this adoption, the Company has changed its accounting policy for revenue recognition. Revenue is measured based on the amount of consideration that is expected to be received by the Company for providing goods or services under a contract with a customer, which is initially estimated with pricing specified in the contract and adjusted primarily for sales returns, discounts and other credits at contract inception then updated each reporting period. The Company recognizes revenue when persuasive evidence of a contract with a customer exists and a performance obligation is identified and satisfied as the customer obtains control of the goods or services. Revenue is recognized net of any taxes collected from customers and subsequently remitted to governmental authorities. When the Company performs shipping and handling activities after the customer obtains control of the goods, the Company accounts for the costs as fulfillment costs which are included in cost of revenues, as allowed under Topic 606. Income Taxes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Potential benefits of income tax losses are not recognized in the accounts until realization is more likely than not. The Company has adopted FASB ASC 740 as of its inception. Pursuant to FASB ASC 740 the Company is required to compute tax asset benefits for net operating losses carried forward. Potential benefits of net operating losses have not been recognized in these financial statements because the Company cannot be assured it is more likely than not it will utilize the net operating losses carried forward in future periods; and accordingly is offset by a valuation allowance. FIN No.48 prescribes a recognition threshold and measurement attribute for financial statement recognition and measurement of tax positions taken in tax returns. To the extent interest and penalties may be assessed by taxing authorities on any underpayment of income tax, such amounts would be accrued and classified as a component of income tax expense in our Consolidated Statements of Operations and Comprehensive Loss. The Company elected this accounting policy, which is a continuation of our historical policy, in connection with our adoption of FIN 48.</t>
  </si>
  <si>
    <t>Recent Accounting Guidance</t>
  </si>
  <si>
    <t>New Accounting Pronouncements And Changes In Accounting Principles [Abstract]</t>
  </si>
  <si>
    <t xml:space="preserve">Note 2. Recent Accounting Guidance In August 2016, the FASB issued ASU No. 2016-15, “Statement of Cash Flows: Classification of Certain Cash Receipts and Cash Payments”. ASU 2016-15 is effective for fiscal years beginning after December 15, 2017, and interim periods within those fiscal years. These amendments provide cash flow statement classification guidance for: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Company’s adoption of this guidance on July 1, 2018 did not have a material impact on the Company’s related disclosures. In January 2016, the FASB issued ASU No. 2016-01, Financial Instruments─Overall (Subtopic 825-10): Recognition and Measurement of Financial Assets and Financial Liabilities to improve the recognition and measurement of financial instrument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s adoption of this guidance on July 1, 2018, did not have a material impact on the Company’s consolidated results of operations, financial position and related disclosures. In January 2017, the FASB issued ASU No. 2017-01, Business Combinations (Topic 805): Clarifying the Definition of a Business. ASU 2017-01 is effective for fiscal years beginning after December 15, 2017, and interim periods within that reporting period. These amendments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se changes were adopted for the Company’s fiscal year beginning July 1, 2018 and did not have a material impact on the Company’s consolidated financial position, results of operations, and cash flows. In February 2017, the FASB issued ASU No. 2017-05, Other Income – Gains and Losses from the Derecognition of Nonfinancial Assets (Subtopic 610-20): Clarifying the Scope of Asset Derecognition Guidance and Accounting for Partial Sales of Nonfinancial Assets. ASU 2017-05 is effective for fiscal years beginning after December 15, 2017, and interim periods within that reporting period.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 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Company’s adoption of this guidance on July 2018, did not have a material impact on the Company’s consolidated results of operations, financial position and related disclosures. In February 2016, the FASB issued ASU No. 2016-02, Leases. The new standard establishes a right-of-use (“ROU”) model that requires a lessee to record an ROU asset and a lease liability on the balance sheet for all leases with terms longer than 12 months. Leases are classified as either finance or operating, with classification affecting the pattern of expense recognition in the income statement. These changes will be effective for the Company's fiscal year beginning July 1, 2019. The Company is currently evaluating the potential impact of implementing these changes In June 2016, the FASB issued ASU No. 2016-13, Financial Instruments – Credit Losses. The changes will be effective for the Company’s fiscal year beginning July 1, 2020. Among other things, these amendments require the measurement of all expected credit losses for financial assets held at the reporting date based on historical experience, current conditions, and reasonable and supportable forecasts. The Company is currently evaluating the potential impact. The Company is currently evaluating the potential impact of implementing these changes on the Company's consolidated financial position, results of operations, and cash flows. In August 2018, the FASB issued ASU No. 2018-13, Fair Value Measurement. These changes will be effective for the Company’s fiscal year beginning July 1, 20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Company is currently evaluating the potential impact of implementing these changes on the Company's consolidated financial position, results of operations, and cash flows. </t>
  </si>
  <si>
    <t>Fair Value Measurements</t>
  </si>
  <si>
    <t>Fair Value Disclosures [Abstract]</t>
  </si>
  <si>
    <t xml:space="preserve">Note 3.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June 30, 2019
June 30, 2018
Assets
Total
Level 1
Level 2
Level 3
Total
Cash and cash equivalents
$
463,690
463,690
—
—
$
297,389
The Company’s cash and cash equivalents are classified within Level 1 of the fair value hierarchy because they are valued using quoted market prices. The cash and cash equivalents that are valued based on quoted market prices in active markets are primarily comprised of commercial paper, short-term certificates of deposit and U.S. Treasury securities. </t>
  </si>
  <si>
    <t>Non-Cash Transactions</t>
  </si>
  <si>
    <t>Nonmonetary Transactions [Abstract]</t>
  </si>
  <si>
    <t xml:space="preserve">Note 4. Non-Cash Transactions During the years ended June 30, 2019 and 2018, the Company did not enter into any non-cash activities. </t>
  </si>
  <si>
    <t>Capital Stock</t>
  </si>
  <si>
    <t>Equity [Abstract]</t>
  </si>
  <si>
    <t>Note 5. Capital Stock Authorized Capital Authorized capital stock consists of 50,000,000 common shares with par value of $0.01 per common share (2018- 50,000,000 common shares with par value $0.01 per common share). During the year-ended June 30, 2019, the Company issued 2,400,000 units at $1.25 per unit for aggregate proceeds of $3 million. Share issuance costs were $0.09 million for net proceeds of $2.91 million. Each unit consists of one share of common stock and one warrant to purchase one-half of a share of common stock. Each warrant will have a two year term and will be exercisable at the following exercise prices: in the first year at $1.30 per share and in the second year at $1.50 per share. Also during the year ended June 30, 2019, the Company issued 1,045,000 shares from the exercising of warrants for gross proceeds of $0.96 million. During the year-ended June 30, 2018, the Company issued 5,295,000 shares of its common stock. The issuance was a result of a public offering of 3,520,000 shares of common stock for gross proceeds of $4.9 million and of a private placement of 1,775,000 shares of common stock for gross proceeds of $2.5 million. Share issuance costs were $0.79 million for net proceeds of $6.6 million. At June 30, 2019 there were 26,519,954 common shares issued and outstanding (June 30, 2018 - 23,074,954 common shares). Warrants A summary of warrant exercisable into common stock as of June 30, 2019, and changes during year ended is presented below:
Warrants
Weighted Average Exercise
Weighted- Average Remaining Contractual Term (Years)
Aggregate Intrinsic ($)
Outstanding at July 1, 2018
1,045,000
$
2.13
1.67
—
Issued
1,200,000
1.40
1.03
—
Exercised
(1,045,000)
0.93
—
—
Outstanding at June 30, 2019
1,200,000
$
1.40
1.03
—
During the year-ended June 30, 2019, the Company repriced 1,045,000 warrants that were issued and outstanding with an exercise price of $2.25 to an exercise price of $0.93. As a result, 1,045,000 warrants were exercised during the year-ended June 30, 2019. Stock Options and Stock Based Compensation Paramount’s 2015 and 2016 Stock Incentive and Compensation Plan, which is shareholder-approved, permits the grant of share options and shares to its employees for up to 1.569 million shares of common stock. In December 2018, the Company’s stockholders approved an increase of 0.6 million stock options and stock available to be granted to its employees under the 2016 Stock Incentive and Compensation Plan. Option awards are generally granted with an exercise price equal to the market price of Paramount’s stock at the date of grant and have contractual lives of 5 years. To better align the interests of its key executives and employees with those of its shareholders a significant portion of those share option awards will vest contingent upon meeting certain stock price appreciation performance goals. Option and share awards provide for accelerated vesting if there is a change in control (as defined in the employee share option plan). The fair value of option awards that have market conditions are estimated on the date of grant using a Monte-Carlo Simulation valuation model. The award’s grant date fair value is determined by taking the average of the grant date fair values under each of many Monte Carlo trials. There were no options granted during the fiscal years ended June 30, 2019 and 2018 with market conditions. The fair value of option awards that do not have market conditions are estimated on the date of grant using a Black-Scholes option valuation model that uses the assumptions noted in the following table. Because Black-Scholes option valuation models incorporate ranges of assumptions for inputs, those ranges are disclosed. Given Paramount’s short history as a public company, expected volatilities are based on, historical volatilities from five proxy companies’ stock. Paramount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ange given below results from certain groups of employees exhibiting different behavior. The risk-free rate for periods within the contractual life of the option is based on the U.S. Treasury yield curve in effect at the time of grant.
2019
2018
Weighted average risk-free interest rate
0.00
%
2.54
%
Weighted-average volatility
0.00
%
67.16
%
Expected dividends
0.00
0.00
Weighted average expected term (years)
—
5
Weighted average fair value
$
—
$
0.78
A summary of option activity under the Stock Incentive and Compensation Plan as of June 30, 2019, and changes during the year then ended is presented below.
Options
Shares
Weighted Average Exercise
Weighted-Average Remaining Contractual
Aggregate Intrinsic ($)
Outstanding at July 1, 2018
1,568,995
$
1.50
2.86
Granted
—
—
Exercised
—
—
Forfeited or expired
—
—
Outstanding at June 30, 2019
1,568,995
$
1.50
1.94
$
—
Exercisable at June 30, 2019
1,228,335
$
1.50
1.52
$
—
A summary of the status of Paramount’s non-vested shares as of June 30, 2019 and changes during the year ended June 30, 2019 is presented below.
Non-vested Options
Shares
Weighted- Average Value
Nonvested at July 1, 2018
557,329
$
0.79
Granted
—
—
Vested
216,669
0.93
Forfeited
—
—
Nonvested at June 30, 2019
340,660
$
1.47
As of June 30, 2019 and 2018, there was $108,003 and $330,071 respectively of total unrecognized compensation cost related to non-vested share-based compensation arrangements granted under the employee share option plan. That cost is expected to be recognized over a weighted-average period of 1.28 years. The total fair value of shares vested during the years ended June 30, 2019 and 2018, was $202,121 and $nil, respectively.</t>
  </si>
  <si>
    <t>Mineral Properties</t>
  </si>
  <si>
    <t>Mineral Industries Disclosures [Abstract]</t>
  </si>
  <si>
    <t>Note 6. Mineral Properties The Company has capitalized acquisition costs on mineral properties as follows:
June 30, 2019
June 30, 2018
Sleeper
$
23,869,404
$
25,674,658
Grassy Mountain
23,185,728
23,185,728
$
47,055,132
$
48,860,386
Sleeper: Sleeper is located in Humbolt County, Nevada approximately 26 miles northwest of the town of Winnemucca. The Sleeper Gold Mine consists of 2,322 unpatented mining claims totaling approximately 38,300 acres. During the year-ended June 30, 2019, the Company sold to Franco Nevada U.S. Corporation (“Franco”) a two percent (2%) net smelter return royalty on minerals produced from its Sleeper Gold property for gross cash proceeds of $2,000,000. Net proceeds of the transaction of $1,927,659 decreased the carrying value of the Sleeper property. This decrease was offset by the change in reclamation and environmental obligation of $122,406 (Note 7). Grassy Mountain: The Grassy Mountain Project is located in Malheur County, Oregon, approximately 22 miles south of Vale, Oregon, and roughly 70 miles west of Boise, Idaho. It consists of 442 federal mining claims, 3 patented lode claims, and various leased fee land surface and surface/mineral rights, all totaling approximately 9,300 acres During the year ended June 30, 2018, Paramount exercised its option to reduce the existing Net Smelter Royalty (“NSR”) from 6% down to 1.5% and to acquire all rights to the private land at Grassy Mountain Project in Oregon for a total payment of $2.4 million. .</t>
  </si>
  <si>
    <t>Reclamation and Environmental Obligation</t>
  </si>
  <si>
    <t>Environmental Remediation Obligations [Abstract]</t>
  </si>
  <si>
    <t xml:space="preserve">Note 7. Reclamation and Environmental Obligation: The Company holds an insurance policy which is in effect until 2033 related to its Sleeper Gold Project. The policy covers reclamation costs up to an aggregate of $25 million in the event the Company’s bond is insufficient to cover any mandated reclamation obligations. As a part of its insurance program, the Company has funds in a commutation account which is used to reimburse reclamation costs and indemnity claims. The balance of the commutation account and reclamation bonds at June 30, 2019 is $1,401,833 (June 30, 2018 - $1,769,501). Reclamation and environmental costs are based principally on legal requirements. Management estimates costs associated with reclamation of mineral properties and properties under mine closure. On an ongoing basis the Company evaluates its estimates and assumptions; however, actual amounts could differ from those based on estimates and assumptions. The asset retirement obligation at the Sleeper Gold Project has been measured using the following variables: 1) Expected costs for earthwork, re-vegetation, in-pit water treatment, on-going monitoring, labor and management, 2) Inflation adjustment, and 3) Market risk premium. The sum of the expected costs by year is discounted using the Company’s credit adjusted risk free interest rate from the time it expects to pay the retirement obligation to the time it incurs the obligation. The reclamation and environmental obligation recorded on the balance sheet is equal to the present value of the estimated costs. The current undiscounted estimate of the reclamation costs for existing disturbances at the Sleeper Gold Project is $3,977,751 as required by U.S Bureau of Land Management and the Nevada Department of Environmental Protection. Assumptions used to compute the asset retirement obligations for the year ended June 30, 2019 for the Sleeper Gold Project included a credit adjusted risk free rate and inflation rate of 9.76% (2018 – 9.76%) and 1.6% (2018 – 2.0%), respectively. Expenses are expected to be incurred between the years 2019 and 2056. Changes to the Company’s reclamation and environmental obligation for the year ended June 30, 2019 are as follows:
June 30, 2019
June 30, 2018
Balance at beginning of year
$
1,072,551
$
1,261,034
Accretion expense
165,505
150,736
Payments
(394,785
)
(339,219
)
Change in estimate of existing obligation
122,406
—
Balance at end of year
$
965,677
$
1,072,551
The balance of the reclamation and environmental obligation of $965,677 (2018 - $1,072,551) is comprised of a current portion of $97,287 (2018 - $101,593) and a non-current portion of $868,390 (2018 - $970,958). </t>
  </si>
  <si>
    <t>Other Income</t>
  </si>
  <si>
    <t>Other Income [Abstract]</t>
  </si>
  <si>
    <t>Note 8. Other Income The Company’s other income details were as follows:
Year Ended
Year Ended
2019
2018
Re-imbursement of reclamation costs
$
394,785
$
339,219
Leasing of water rights to third party
5,520
5,413
Reimbursement of workers compensation insurance
83
—
Total
$
400,388
$
344,632</t>
  </si>
  <si>
    <t>Segmented Information</t>
  </si>
  <si>
    <t>Segment Reporting [Abstract]</t>
  </si>
  <si>
    <t>Note 9. Segmented Information Segmented information has been compiled based on the material mineral properties in which the Company performs exploration activities. Expenses and mineral property carrying values by material project for the year ended June 30, 2019:
Exploration Expenses
Land Holding Costs
Mineral Properties As at June 30, 2019
Sleeper Gold Project
$
836,371
$
409,931
$
23,869,404
Grassy Mountain Project
2,722,292
200,087
23,185,728
$
3,558,663
$
610,018
$
47,055,132
Expenses and mineral property carrying values by material project for the year ended June 30, 2018:
Exploration Expenses
Land Holding Costs
Mineral Properties As at June 30, 2018
Sleeper Gold Project
$
761,296
$
409,837
$
25,674,658
Grassy Mountain Project
3,461,316
109,745
23,185,728
$
4,222,612
$
519,582
$
48,860,386</t>
  </si>
  <si>
    <t>Income Taxes</t>
  </si>
  <si>
    <t>Income Tax Disclosure [Abstract]</t>
  </si>
  <si>
    <t xml:space="preserve">Note 10. Income Taxes At June 30, 2019, the Company has net operating loss carry forwards of $43,150,088 (2018 - $38,238,601) expiring between the years 2020 and 2037 which are available to reduce future taxable income. The tax effects of the significant components within the Company’s deferred tax asset (liability) at June 30, 2019 and 2018 are as follows:
United States
2019
2018
Mineral properties
$
390,422
$
166,476
Asset retirement obligation
177,087
225,236
Stock options
313,519
264,898
Net operating losses
9,061,518
8,042,088
$
9,942,546
$
8,698,698
Valuation allowance
(9,942,546
)
(8,698,698
)
Net deferred tax asset
$
—
—
The income tax recovery differs from the amounts computed by applying statutory tax to pre-tax losses as a result of the following:
2019
2018
Income (Loss) before taxes
$
(5,970,048
)
$
(6,068,154
)
US Statutory tax rate
21.00
%
21.00
%
Expected income tax (recovery)
(1,253,710
)
(1,274,312
)
Non-deductible items
2,190
98
Change in estimates
7,671
(1,609,037
)
Other items
—
—
Change in tax rates
—
4,596,096
Change in valuation allowance
1,243,849
(1,712,825
)
Total income taxes (recovery)
$
—
$
—
Current tax expense (recovery)
—
—
Deferred tax expense (recovery)
—
—
$
—
$
—
The potential tax benefits of net operating losses have not been recognized in these financial statements because the Company cannot be assured it is more likely than not it will utilize the net operating losses carried forward in future years. Accounting for uncertainty for Income Tax Income taxes are determined using assets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Effective July 1, 2009, the Company adopted the interpretation for accounting for uncertainty in income taxes which was an interpretation of the accounting standard accounting for income taxes. This interpretation created a single model to address accounting for uncertainty in tax positions. This interpretation clarifies the accounting for income taxes, by prescribing a minimum recognition threshold a tax position is required to meet before being recognized in the financial statements. As at June 30, 2019 and 2018, the Company’s consolidated balance sheets did not reflect a liability for uncertain tax positions, nor any accrued penalties or interest associated with income tax uncertainties. The Company is subject to income taxation at the federal and state levels. The Company is subject to US federal tax examinations for the tax years 2011 through 2019. Loss carryforwards generated or utilized in years earlier than 2010 are also subject to examination and adjustment. The Company has no income tax examinations in process. </t>
  </si>
  <si>
    <t>Summary of Quarterly Financial Data (Unaudited)</t>
  </si>
  <si>
    <t>Quarterly Financial Information Disclosure [Abstract]</t>
  </si>
  <si>
    <t>Note 11. Summary of Quarterly Financial Data (Unaudited) The following table sets forth a summary of the unaudited quarterly results of operations for the years ended June 30, 2019 and 2018:
2019
Q1
Q2
Q3
Q4
Revenue
$
104,521
$
79,269
$
212,746
$
3,852
Net loss before other items
1,063,362
1,443,055
1,178,809
2,302,518
Net loss
1,058,893
1,430,323
1,173,413
2,307,419
Net loss per Common Share
Basic
$
0.04
$
0.06
$
0.04
$
0.09
Diluted
$
0.04
$
0.06
$
0.04
$
0.09
2018
Q1
Q2
Q3
Q4
Revenue
$
85,548
$
—
$
22,260
$
236,824
Net loss before other items
1,084,587
1,821,217
1,665,511
1,513,405
Net loss (income)
1,082,719
1,818,890
1,658,748
1,507,797
Net loss (income) per Common Share
Basic
$
0.06
$
0.08
$
0.07
$
0.07
Diluted
$
0.06
$
0.08
$
0.07
$
0.07</t>
  </si>
  <si>
    <t>Commitments and Contingencies</t>
  </si>
  <si>
    <t>Commitments And Contingencies Disclosure [Abstract]</t>
  </si>
  <si>
    <t xml:space="preserve">Note 12. Commitments and Contingencies: Lease Commitments The Company has office premises leases that expire at various dates until June 30, 2021. The aggregate minimum rentals payable for these operating leases are as follows:
Year
Total Amount
2020
$
10,364
2021
$
10,575
During the year ended June 30, 2019, $56,095 was recognized as rent expense in the consolidated statements of operations and comprehensive loss. Other Commitments During the year ended June 30, 2019, Paramount entered into an agreement to acquire 44 mining claims (“Cryla Claims”) covering 589 acres located immediately to the west of the proposed Grassy Mountain site from Cryla LLC. Paramount will make annual lease payments of $40,000 per year the first two years of the lease term and $60,000 per year thereafter with an option to purchase the Cryla Claims for $560,000 at any time. The term of the agreement is 25 years. In the event Paramount exercises its option to acquire the Cryla Claims, all annual payments shall be credited against a production royalty that will be based a prevailing price of the metals produced from the Cryla Claims. The royalty rate ranges between 2% and 4% based on the daily price of gold. The agreement with Cryla can be terminated by Paramount at any time. Paramount made the annual lease payment of $40,000 as required by the agreement during the year ended June 30, 2019. The Cryla Claims are without known mineral reserves and there is no current exploratory work being performed. During the year ended June 30, 2019, Paramount entered into an agreement with Nevada Select Royalty (“Nevada Select”) to purchase 100% in the Frost Project, which consists of 40 mining claims located approximately 12 miles west of its Grassy Mountain Project. A total consideration of $250,000 payable to Nevada Select will be based on certain events over time. Upon signing the agreement, Paramount made a payment of $10,000 to Nevada Select. Nevada Select will retain a 2% NSR on the Frost Claims and Paramount has the right to reduce the NSR to 1% for a payment of $1 million. The Frost Claims are without known mineral reserves. </t>
  </si>
  <si>
    <t>Subsequent Events</t>
  </si>
  <si>
    <t>Subsequent Events [Abstract]</t>
  </si>
  <si>
    <t>Note 13. Subsequent Events Subsequent to June 30, 2019, the Company issued 1,096,791 shares at $0.78 to Ausenco in exchange for services to complete a feasibility study at its Grassy Mountain Project. The shares will be held in escrow until Ausenco delivers a feasibility study to the Company. Subsequent to June 30, 2019, the Company entered into definitive agreements with accredited investors to issue convertible notes in a private transaction (the “Transaction”). Under the terms of the Transaction, Paramount has agreed to sell an aggregate of 5,478 notes at $975 per $1000 face amount with a four year maturity for aggregate proceeds of $5.34 million. Each convertible note will bear interest rate of 7.5% per annum, payable semi-annually. The principle amount of the convertible notes will be convertible at a price of $1.00 per share of Paramount common stock</t>
  </si>
  <si>
    <t>Description of Business and Summary of Significant Accounting Policies (Policies)</t>
  </si>
  <si>
    <t>Basis of Presentation and Preparation</t>
  </si>
  <si>
    <t xml:space="preserve">Basis of Presentation and Preparation The consolidated financial statements are prepared by management in accordance with U.S. generally accepted accounting principles (‘U.S. GAAP”) and are presented in US dollars. The consolidated financial statements include the accounts of the Company and its wholly owned subsidiaries. All significant intercompany accounts and transactions are eliminated in consolidation. </t>
  </si>
  <si>
    <t>Foreign Currency Translation and Transactions</t>
  </si>
  <si>
    <t>Foreign Currency Translation and Transactions The Company’s functional and reporting currency is the United States dollar. Foreign denominated monetary assets and liabilities are translated into their U.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part of operating expenses on the statement of operations.</t>
  </si>
  <si>
    <t>Use of Estimates</t>
  </si>
  <si>
    <t>Use of Estimates The preparation of these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Actual results could differ from those estimates. Significant estimates made by management in the accompanying consolidated financial statements include the adequacy of the Company’s reclamation and environmental obligation, share based compensation, warrant valuation, valuation of deferred tax asset, and assessment of impairment of mineral properties.</t>
  </si>
  <si>
    <t>Cash and Cash Equivalents</t>
  </si>
  <si>
    <t>Cash and Cash Equivalents All highly liquid investments with maturities of three months or less at the date of purchase are classified as cash and cash equivalents. The carrying amount of these securities approximates fair value because of the short-term maturity of these instruments.</t>
  </si>
  <si>
    <t>Concentration of Credit Risk</t>
  </si>
  <si>
    <t>Concentration of Credit Risk Financial instruments that potentially subject the Company to a concentration of credit risk consist principally of cash and cash equivalents. The Company maintains cash in accounts which may, at times, exceed federally insured limits. At June 30, 2019, there were no balances that were in excess of federally insured limits. The Company deposits its cash with financial institutions which it believes have sufficient credit quality to minimize the risk of loss.</t>
  </si>
  <si>
    <t>Fair Value Measurements The Company has adopted FASB ASC 820, Fair Value Measurements and Disclosures, which defines fair value, establishes guidelines for measuring fair value and expands disclosures regarding fair value measurements. The Company applies fair value accounting for all financial assets and liabilities and non –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t>
  </si>
  <si>
    <t>Stock Based Compensation</t>
  </si>
  <si>
    <t>Stock Based Compensation The Company has adopted the provisions of FASB ASC 718, “ Stock Compensation</t>
  </si>
  <si>
    <t>Mineral Properties Mineral property acquisition costs are capitalized when incurred and will be amortized using the units-of-production method over the estimated life of the reserve following the commencement of production. If a mineral property is subsequently abandoned or impaired, any capitalized costs will be expensed in the period of abandonment or impairment. Acquisition costs include cash consideration and the fair market value of shares issued on the acquisition of mineral properties. Net proceeds from the sale of royalties are deducted from the carrying value of the mineral properties.</t>
  </si>
  <si>
    <t>Exploration Costs</t>
  </si>
  <si>
    <t>Exploration Costs Exploration costs, which include maintenance, development and exploration of mineral claims, are expensed as incurred. When it is determined that a mineral deposit can be economic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being expensed.</t>
  </si>
  <si>
    <t>Property and Equipment</t>
  </si>
  <si>
    <t>Property and Equipment Equipment is recorded at cost less accumulated depreciation. All equipment is depreciated over its estimated useful life at the following annual rates:
Computer equipment
30% declining balance
Equipment
20% declining balance</t>
  </si>
  <si>
    <t>Long-Lived Assets</t>
  </si>
  <si>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t>
  </si>
  <si>
    <t>Reclamation and Environmental Obligation The Company follows the provisions of ASC 440, “Asset Retirement and Environmental Obligations”, which establishes the standards for the initial measurement and subsequent accounting for obligations associated with the sale, abandonment, or other disposal of long-lived tangible assets arising from the acquisition, construction or development and for normal operations of such assets. The Company’s asset retirement obligations are further described in Note 7.</t>
  </si>
  <si>
    <t>Net Loss per Share</t>
  </si>
  <si>
    <t>Net Loss per Share Basic loss per share is computed by dividing net loss available to common shareholders by the weighted average number of shares outstanding during each period. Diluted loss per share reflect the potential dilution that could occur if securities or other contracts to issue common stock were exercised or converted into common stock. For the years ended June 30, 2019 and 2018, the shares of common stock equivalents related to outstanding stock options have not been included in the diluted per share calculation as they are anti-dilutive as the Company has recorded a net loss from continuing operations for each year.</t>
  </si>
  <si>
    <t>Revenue Recognition</t>
  </si>
  <si>
    <t>Revenue Recognition The Company adopted Accounting Standards Code Topic 606, “Revenue from Contracts with Customers” (“Topic 606”) with a date of initial application of July 1, 2018. As a result of this adoption, the Company has changed its accounting policy for revenue recognition. Revenue is measured based on the amount of consideration that is expected to be received by the Company for providing goods or services under a contract with a customer, which is initially estimated with pricing specified in the contract and adjusted primarily for sales returns, discounts and other credits at contract inception then updated each reporting period. The Company recognizes revenue when persuasive evidence of a contract with a customer exists and a performance obligation is identified and satisfied as the customer obtains control of the goods or services. Revenue is recognized net of any taxes collected from customers and subsequently remitted to governmental authorities. When the Company performs shipping and handling activities after the customer obtains control of the goods, the Company accounts for the costs as fulfillment costs which are included in cost of revenues, as allowed under Topic 606.</t>
  </si>
  <si>
    <t>Income Taxes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Potential benefits of income tax losses are not recognized in the accounts until realization is more likely than not. The Company has adopted FASB ASC 740 as of its inception. Pursuant to FASB ASC 740 the Company is required to compute tax asset benefits for net operating losses carried forward. Potential benefits of net operating losses have not been recognized in these financial statements because the Company cannot be assured it is more likely than not it will utilize the net operating losses carried forward in future periods; and accordingly is offset by a valuation allowance. FIN No.48 prescribes a recognition threshold and measurement attribute for financial statement recognition and measurement of tax positions taken in tax returns. To the extent interest and penalties may be assessed by taxing authorities on any underpayment of income tax, such amounts would be accrued and classified as a component of income tax expense in our Consolidated Statements of Operations and Comprehensive Loss. The Company elected this accounting policy, which is a continuation of our historical policy, in connection with our adoption of FIN 48.</t>
  </si>
  <si>
    <t xml:space="preserve">In August 2016, the FASB issued ASU No. 2016-15, “Statement of Cash Flows: Classification of Certain Cash Receipts and Cash Payments”. ASU 2016-15 is effective for fiscal years beginning after December 15, 2017, and interim periods within those fiscal years. These amendments provide cash flow statement classification guidance for: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Company’s adoption of this guidance on July 1, 2018 did not have a material impact on the Company’s related disclosures. In January 2016, the FASB issued ASU No. 2016-01, Financial Instruments─Overall (Subtopic 825-10): Recognition and Measurement of Financial Assets and Financial Liabilities to improve the recognition and measurement of financial instrument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s adoption of this guidance on July 1, 2018, did not have a material impact on the Company’s consolidated results of operations, financial position and related disclosures. In January 2017, the FASB issued ASU No. 2017-01, Business Combinations (Topic 805): Clarifying the Definition of a Business. ASU 2017-01 is effective for fiscal years beginning after December 15, 2017, and interim periods within that reporting period. These amendments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se changes were adopted for the Company’s fiscal year beginning July 1, 2018 and did not have a material impact on the Company’s consolidated financial position, results of operations, and cash flows. In February 2017, the FASB issued ASU No. 2017-05, Other Income – Gains and Losses from the Derecognition of Nonfinancial Assets (Subtopic 610-20): Clarifying the Scope of Asset Derecognition Guidance and Accounting for Partial Sales of Nonfinancial Assets. ASU 2017-05 is effective for fiscal years beginning after December 15, 2017, and interim periods within that reporting period.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 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Company’s adoption of this guidance on July 2018, did not have a material impact on the Company’s consolidated results of operations, financial position and related disclosures. In February 2016, the FASB issued ASU No. 2016-02, Leases. The new standard establishes a right-of-use (“ROU”) model that requires a lessee to record an ROU asset and a lease liability on the balance sheet for all leases with terms longer than 12 months. Leases are classified as either finance or operating, with classification affecting the pattern of expense recognition in the income statement. These changes will be effective for the Company's fiscal year beginning July 1, 2019. The Company is currently evaluating the potential impact of implementing these changes In June 2016, the FASB issued ASU No. 2016-13, Financial Instruments – Credit Losses. The changes will be effective for the Company’s fiscal year beginning July 1, 2020. Among other things, these amendments require the measurement of all expected credit losses for financial assets held at the reporting date based on historical experience, current conditions, and reasonable and supportable forecasts. The Company is currently evaluating the potential impact. The Company is currently evaluating the potential impact of implementing these changes on the Company's consolidated financial position, results of operations, and cash flows. In August 2018, the FASB issued ASU No. 2018-13, Fair Value Measurement. These changes will be effective for the Company’s fiscal year beginning July 1, 20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Company is currently evaluating the potential impact of implementing these changes on the Company's consolidated financial position, results of operations, and cash flows. </t>
  </si>
  <si>
    <t>Description of Business and Summary of Significant Accounting Policies (Tables)</t>
  </si>
  <si>
    <t>Fixed Assets</t>
  </si>
  <si>
    <t>Equipment is recorded at cost less accumulated depreciation. All equipment is depreciated over its estimated useful life at the following annual rates:
Computer equipment
30% declining balance
Equipment
20% declining balance</t>
  </si>
  <si>
    <t>Fair Value Measurements (Tables)</t>
  </si>
  <si>
    <t>Fair Value of Assets and Liabilities</t>
  </si>
  <si>
    <t>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June 30, 2019
June 30, 2018
Assets
Total
Level 1
Level 2
Level 3
Total
Cash and cash equivalents
$
463,690
463,690
—
—
$
297,389</t>
  </si>
  <si>
    <t>Capital Stock (Tables)</t>
  </si>
  <si>
    <t>Share Based Compensation Arrangement By Share Based Payment Award [Line Items]</t>
  </si>
  <si>
    <t>Summary of Option Activity Under Stock Incentive and Compensation Plan</t>
  </si>
  <si>
    <t>A summary of option activity under the Stock Incentive and Compensation Plan as of June 30, 2019, and changes during the year then ended is presented below.
Options
Shares
Weighted Average Exercise
Weighted-Average Remaining Contractual
Aggregate Intrinsic ($)
Outstanding at July 1, 2018
1,568,995
$
1.50
2.86
Granted
—
—
Exercised
—
—
Forfeited or expired
—
—
Outstanding at June 30, 2019
1,568,995
$
1.50
1.94
$
—
Exercisable at June 30, 2019
1,228,335
$
1.50
1.52
$
—</t>
  </si>
  <si>
    <t>Summary of Status of Non-Vested Shares</t>
  </si>
  <si>
    <t>A summary of the status of Paramount’s non-vested shares as of June 30, 2019 and changes during the year ended June 30, 2019 is presented below.
Non-vested Options
Shares
Weighted- Average Value
Nonvested at July 1, 2018
557,329
$
0.79
Granted
—
—
Vested
216,669
0.93
Forfeited
—
—
Nonvested at June 30, 2019
340,660
$
1.47</t>
  </si>
  <si>
    <t>Black-Scholes option valuation model | Option awards without performance conditions</t>
  </si>
  <si>
    <t>Schedule of Changes in Fair Value Assumptions</t>
  </si>
  <si>
    <t>The fair value of option awards that do not have market conditions are estimated on the date of grant using a Black-Scholes option valuation model that uses the assumptions noted in the following table. Because Black-Scholes option valuation models incorporate ranges of assumptions for inputs, those ranges are disclosed. Given Paramount’s short history as a public company, expected volatilities are based on, historical volatilities from five proxy companies’ stock. Paramount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ange given below results from certain groups of employees exhibiting different behavior. The risk-free rate for periods within the contractual life of the option is based on the U.S. Treasury yield curve in effect at the time of grant.
2019
2018
Weighted average risk-free interest rate
0.00
%
2.54
%
Weighted-average volatility
0.00
%
67.16
%
Expected dividends
0.00
0.00
Weighted average expected term (years)
—
5
Weighted average fair value
$
—
$
0.78</t>
  </si>
  <si>
    <t>Warrants</t>
  </si>
  <si>
    <t>Summary of Warrant Exercisable into Common Stock</t>
  </si>
  <si>
    <t>A summary of warrant exercisable into common stock as of June 30, 2019, and changes during year ended is presented below:
Warrants
Weighted Average Exercise
Weighted- Average Remaining Contractual Term (Years)
Aggregate Intrinsic ($)
Outstanding at July 1, 2018
1,045,000
$
2.13
1.67
—
Issued
1,200,000
1.40
1.03
—
Exercised
(1,045,000)
0.93
—
—
Outstanding at June 30, 2019
1,200,000
$
1.40
1.03
—</t>
  </si>
  <si>
    <t>Mineral Properties (Tables)</t>
  </si>
  <si>
    <t>Capitalized Acquisition Costs on Mineral Properties</t>
  </si>
  <si>
    <t>The Company has capitalized acquisition costs on mineral properties as follows:
June 30, 2019
June 30, 2018
Sleeper
$
23,869,404
$
25,674,658
Grassy Mountain
23,185,728
23,185,728
$
47,055,132
$
48,860,386</t>
  </si>
  <si>
    <t>Reclamation and Environmental Obligation (Tables)</t>
  </si>
  <si>
    <t>Changes to Reclamation and Environmental Obligation</t>
  </si>
  <si>
    <t>Changes to the Company’s reclamation and environmental obligation for the year ended June 30, 2019 are as follows:
June 30, 2019
June 30, 2018
Balance at beginning of year
$
1,072,551
$
1,261,034
Accretion expense
165,505
150,736
Payments
(394,785
)
(339,219
)
Change in estimate of existing obligation
122,406
—
Balance at end of year
$
965,677
$
1,072,551</t>
  </si>
  <si>
    <t>Other Income (Tables)</t>
  </si>
  <si>
    <t>Other Income Details</t>
  </si>
  <si>
    <t>The Company’s other income details were as follows:
Year Ended
Year Ended
2019
2018
Re-imbursement of reclamation costs
$
394,785
$
339,219
Leasing of water rights to third party
5,520
5,413
Reimbursement of workers compensation insurance
83
—
Total
$
400,388
$
344,632</t>
  </si>
  <si>
    <t>Segmented Information (Tables)</t>
  </si>
  <si>
    <t>Schedule of Expenses and Mineral Property Carrying Values by Material Project</t>
  </si>
  <si>
    <t>Expenses and mineral property carrying values by material project for the year ended June 30, 2019:
Exploration Expenses
Land Holding Costs
Mineral Properties As at June 30, 2019
Sleeper Gold Project
$
836,371
$
409,931
$
23,869,404
Grassy Mountain Project
2,722,292
200,087
23,185,728
$
3,558,663
$
610,018
$
47,055,132
Expenses and mineral property carrying values by material project for the year ended June 30, 2018:
Exploration Expenses
Land Holding Costs
Mineral Properties As at June 30, 2018
Sleeper Gold Project
$
761,296
$
409,837
$
25,674,658
Grassy Mountain Project
3,461,316
109,745
23,185,728
$
4,222,612
$
519,582
$
48,860,386</t>
  </si>
  <si>
    <t>Income Taxes (Tables)</t>
  </si>
  <si>
    <t>Schedule of Company's Deferred Tax Asset (Liability)</t>
  </si>
  <si>
    <t>The tax effects of the significant components within the Company’s deferred tax asset (liability) at June 30, 2019 and 2018 are as follows:
United States
2019
2018
Mineral properties
$
390,422
$
166,476
Asset retirement obligation
177,087
225,236
Stock options
313,519
264,898
Net operating losses
9,061,518
8,042,088
$
9,942,546
$
8,698,698
Valuation allowance
(9,942,546
)
(8,698,698
)
Net deferred tax asset
$
—
—</t>
  </si>
  <si>
    <t>Schedule of Income Tax Recovery Differs from Amounts Computed by Applying Statutory Tax to Pre-tax Losses</t>
  </si>
  <si>
    <t>The income tax recovery differs from the amounts computed by applying statutory tax to pre-tax losses as a result of the following:
2019
2018
Income (Loss) before taxes
$
(5,970,048
)
$
(6,068,154
)
US Statutory tax rate
21.00
%
21.00
%
Expected income tax (recovery)
(1,253,710
)
(1,274,312
)
Non-deductible items
2,190
98
Change in estimates
7,671
(1,609,037
)
Other items
—
—
Change in tax rates
—
4,596,096
Change in valuation allowance
1,243,849
(1,712,825
)
Total income taxes (recovery)
$
—
$
—
Current tax expense (recovery)
—
—
Deferred tax expense (recovery)
—
—
$
—
$
—</t>
  </si>
  <si>
    <t>Summary of Quarterly Financial Data (Unaudited) (Tables)</t>
  </si>
  <si>
    <t>Summary of Unaudited Quarterly Results of Operations</t>
  </si>
  <si>
    <t>The following table sets forth a summary of the unaudited quarterly results of operations for the years ended June 30, 2019 and 2018:
2019
Q1
Q2
Q3
Q4
Revenue
$
104,521
$
79,269
$
212,746
$
3,852
Net loss before other items
1,063,362
1,443,055
1,178,809
2,302,518
Net loss
1,058,893
1,430,323
1,173,413
2,307,419
Net loss per Common Share
Basic
$
0.04
$
0.06
$
0.04
$
0.09
Diluted
$
0.04
$
0.06
$
0.04
$
0.09
2018
Q1
Q2
Q3
Q4
Revenue
$
85,548
$
—
$
22,260
$
236,824
Net loss before other items
1,084,587
1,821,217
1,665,511
1,513,405
Net loss (income)
1,082,719
1,818,890
1,658,748
1,507,797
Net loss (income) per Common Share
Basic
$
0.06
$
0.08
$
0.07
$
0.07
Diluted
$
0.06
$
0.08
$
0.07
$
0.07</t>
  </si>
  <si>
    <t>Commitments and Contingencies (Tables)</t>
  </si>
  <si>
    <t>Schedule of Aggregate Minimum Rentals Payable for Operating Leases</t>
  </si>
  <si>
    <t>The Company has office premises leases that expire at various dates until June 30, 2021. The aggregate minimum rentals payable for these operating leases are as follows:
Year
Total Amount
2020
$
10,364
2021
$
10,575</t>
  </si>
  <si>
    <t>Description of Business and Summary of Significant Accounting Policies - Additional Information (Details)</t>
  </si>
  <si>
    <t>Jun. 30, 2019USD ($)</t>
  </si>
  <si>
    <t>Concentration of credit risk uninsured cash amount</t>
  </si>
  <si>
    <t>Cash, Uninsured Amount, Description</t>
  </si>
  <si>
    <t>The Company deposits its cash with financial institutions which it believes have sufficient credit quality to minimize the risk of loss</t>
  </si>
  <si>
    <t>Description of Business and Summary of Significant Accounting Policies - Fixed Assets (Details)</t>
  </si>
  <si>
    <t>Computer equipment</t>
  </si>
  <si>
    <t>Property Plant And Equipment [Line Items]</t>
  </si>
  <si>
    <t>Percentage of annual amortization rate on declining balance (in hundredths)</t>
  </si>
  <si>
    <t>30.00%</t>
  </si>
  <si>
    <t>Equipment</t>
  </si>
  <si>
    <t>20.00%</t>
  </si>
  <si>
    <t>Fair Value Measurements - Fair Value of Assets and Liabilities (Details) - Fair Value, Measurements, Recurring - USD ($)</t>
  </si>
  <si>
    <t>Fair Value Assets And Liabilities Measured On Recurring And Nonrecurring Basis [Line Items]</t>
  </si>
  <si>
    <t>Level 1</t>
  </si>
  <si>
    <t>Non-Cash Transactions - Additional Information (Details) - USD ($)</t>
  </si>
  <si>
    <t>Amount of non-cash activities</t>
  </si>
  <si>
    <t>Capital Stock - Additional Information (Details) - USD ($)</t>
  </si>
  <si>
    <t>1 Months Ended</t>
  </si>
  <si>
    <t>Jun. 30, 2017</t>
  </si>
  <si>
    <t>Capital stock, shares authorized</t>
  </si>
  <si>
    <t>Capital stock, par value</t>
  </si>
  <si>
    <t>Aggregate number of units issued (in shares)</t>
  </si>
  <si>
    <t>Aggregate number of units issued, per unit ($ per shares)</t>
  </si>
  <si>
    <t>Proceeds from issuance of common stock and warrants</t>
  </si>
  <si>
    <t>Sale of equity units description</t>
  </si>
  <si>
    <t>Each unit consists of one share of common stock and one warrant to purchase one-half of a share of common stock.</t>
  </si>
  <si>
    <t>Class of warrant description</t>
  </si>
  <si>
    <t>Each warrant will have a two year term and will be exercisable at the following exercise prices: in the first year at $1.30 per share and in the second year at $1.50 per share.  Also during the year ended June 30, 2019, the Company issued 1,045,000 shares from the exercising of warrants for gross proceeds of $0.96 million.</t>
  </si>
  <si>
    <t>Share issuance costs</t>
  </si>
  <si>
    <t>Net proceeds from issuance of common stock and warrants</t>
  </si>
  <si>
    <t>Gross proceeds from issuance of shares</t>
  </si>
  <si>
    <t>Capital stock, shares issued</t>
  </si>
  <si>
    <t>Capital stock, shares outstanding</t>
  </si>
  <si>
    <t>Options, Granted</t>
  </si>
  <si>
    <t>Total unrecognized compensation cost related to non-vested share based compensation</t>
  </si>
  <si>
    <t>Expected weighted-average period of unrecognized compensation cost</t>
  </si>
  <si>
    <t>1 year 3 months 10 days</t>
  </si>
  <si>
    <t>Total fair values shares vested</t>
  </si>
  <si>
    <t>Exercisable in First Year</t>
  </si>
  <si>
    <t>Exercise price of warrants</t>
  </si>
  <si>
    <t>Exercisable in Second Year</t>
  </si>
  <si>
    <t>Measurement Input Expected Term</t>
  </si>
  <si>
    <t>Expected term of warrant</t>
  </si>
  <si>
    <t>2 years</t>
  </si>
  <si>
    <t>2015 and 2016 Stock Incentive and Compensation Plans</t>
  </si>
  <si>
    <t>Weighted average remaining contractual term (in years), grants</t>
  </si>
  <si>
    <t>5 years</t>
  </si>
  <si>
    <t>2015 and 2016 Stock Incentive and Compensation Plans | Maximum</t>
  </si>
  <si>
    <t>Number of options and shares available for grant to employees</t>
  </si>
  <si>
    <t>2016 Stock Incentive and Compensation Plans</t>
  </si>
  <si>
    <t>Increase of stock options and stock available for grant to employees</t>
  </si>
  <si>
    <t>Number of shares issued</t>
  </si>
  <si>
    <t>Shares issued upon the exercise of warrants</t>
  </si>
  <si>
    <t>Warrants, repriced</t>
  </si>
  <si>
    <t>Weighted Average Exercise Price, Issued</t>
  </si>
  <si>
    <t>Weighted Average Exercise Price, Exercised</t>
  </si>
  <si>
    <t>Warrants | Warrants Reprising</t>
  </si>
  <si>
    <t>Public Offering | Common Stock</t>
  </si>
  <si>
    <t>Private Placement | Common Stock</t>
  </si>
  <si>
    <t>Capital Stock - Summary of Warrant Exercisable into Common Stock (Details) - Warrants - $ / shares</t>
  </si>
  <si>
    <t>Class Of Warrant Or Right [Line Items]</t>
  </si>
  <si>
    <t>Warrants, Outstanding, Beginning Balance</t>
  </si>
  <si>
    <t>Warrants, Issued</t>
  </si>
  <si>
    <t>Warrants, Exercised</t>
  </si>
  <si>
    <t>Warrants, Outstanding, Ending Balance</t>
  </si>
  <si>
    <t>Weighted Average Exercise Price, Outstanding, Beginning Balance</t>
  </si>
  <si>
    <t>Weighted Average Exercise Price, Outstanding, Ending Balance</t>
  </si>
  <si>
    <t>Weighted-Average Remaining Contractual Term (Years), Outstanding</t>
  </si>
  <si>
    <t>1 year 10 days</t>
  </si>
  <si>
    <t>1 year 8 months 1 day</t>
  </si>
  <si>
    <t>Weighted-Average Remaining Contractual Term (Years), Issued</t>
  </si>
  <si>
    <t>Capital Stock - Schedule of Changes in Fair Value Assumptions (Details) - Black-Scholes option valuation model - Option awards without performance conditions - $ / shares</t>
  </si>
  <si>
    <t>Weighted average risk-free interest rate</t>
  </si>
  <si>
    <t>0.00%</t>
  </si>
  <si>
    <t>2.54%</t>
  </si>
  <si>
    <t>Weighted-average volatility</t>
  </si>
  <si>
    <t>67.16%</t>
  </si>
  <si>
    <t>Expected dividends</t>
  </si>
  <si>
    <t>Weighted average expected term (years)</t>
  </si>
  <si>
    <t>Weighted average fair value</t>
  </si>
  <si>
    <t>Capital Stock - Summary of Option Activity Under Stock Incentive and Compensation Plan (Details) - $ / shares</t>
  </si>
  <si>
    <t>Shares [Abstract]</t>
  </si>
  <si>
    <t>Stock Options</t>
  </si>
  <si>
    <t>Options, Outstanding, Beginning balance</t>
  </si>
  <si>
    <t>Options, Outstanding, Ending balance</t>
  </si>
  <si>
    <t>Options, Exercisable at June 30, 2019</t>
  </si>
  <si>
    <t>Weighted-Average Exercise Price [Abstract]</t>
  </si>
  <si>
    <t>Weighted Average Exercise Price, Options, Outstanding, Beginning balance</t>
  </si>
  <si>
    <t>Weighted Average Exercise Price, Options, Outstanding, Ending balance</t>
  </si>
  <si>
    <t>Weighted Average Exercise Price, Options, Exercisable at June 30, 2019</t>
  </si>
  <si>
    <t>Weighted Average Remaining Contractual Term, Options Outstanding</t>
  </si>
  <si>
    <t>1 year 11 months 8 days</t>
  </si>
  <si>
    <t>2 years 10 months 9 days</t>
  </si>
  <si>
    <t>Weighted Average Remaining Contractual Term, Options, Exercisable at June 30, 2019</t>
  </si>
  <si>
    <t>1 year 6 months 7 days</t>
  </si>
  <si>
    <t>Capital Stock - Summary of Status of Non-Vested Shares (Details) - $ / shares</t>
  </si>
  <si>
    <t>Nonvested Options, Beginning balance</t>
  </si>
  <si>
    <t>Nonvested Options, Granted</t>
  </si>
  <si>
    <t>Nonvested Options, Vested</t>
  </si>
  <si>
    <t>Nonvested Options, Ending balance</t>
  </si>
  <si>
    <t>Weighted-Average Grant-Date Fair Value [Abstract]</t>
  </si>
  <si>
    <t>Mineral Properties - Capitalized Acquisition Costs on Mineral Properties (Details) - USD ($)</t>
  </si>
  <si>
    <t>Mineral Properties [Line Items]</t>
  </si>
  <si>
    <t>Mineral properties, net</t>
  </si>
  <si>
    <t>Sleeper Gold Project</t>
  </si>
  <si>
    <t>Grassy Mountain Project</t>
  </si>
  <si>
    <t>Mineral Properties - Additional Information (Details)</t>
  </si>
  <si>
    <t>9 Months Ended</t>
  </si>
  <si>
    <t>Mar. 31, 2018</t>
  </si>
  <si>
    <t>Jun. 30, 2019USD ($)aMiningClaim</t>
  </si>
  <si>
    <t>Jun. 30, 2018USD ($)</t>
  </si>
  <si>
    <t>Net proceeds from sale of mineral properties</t>
  </si>
  <si>
    <t>Change in reclamation and environmental obligation</t>
  </si>
  <si>
    <t>Total payment to acquire all rights to the private land</t>
  </si>
  <si>
    <t>Sleeper Gold Project | Franco Nevada U.S. Corporation</t>
  </si>
  <si>
    <t>Percentage of Net Smelter Royalty</t>
  </si>
  <si>
    <t>2.00%</t>
  </si>
  <si>
    <t>Cash proceeds from sale of mineral properties</t>
  </si>
  <si>
    <t>Sleeper Gold Project | Nevada</t>
  </si>
  <si>
    <t>Unpatented mining claims | MiningClaim</t>
  </si>
  <si>
    <t>Area covered by lode mining claims | a</t>
  </si>
  <si>
    <t>Grassy Mountain Project | Oregon</t>
  </si>
  <si>
    <t>6.00%</t>
  </si>
  <si>
    <t>1.50%</t>
  </si>
  <si>
    <t>Federal mining claims | MiningClaim</t>
  </si>
  <si>
    <t>Patented lode mining claims | MiningClaim</t>
  </si>
  <si>
    <t>Area covered by mining claims | a</t>
  </si>
  <si>
    <t>Reclamation and Environmental Obligation - Additional Information (Details)</t>
  </si>
  <si>
    <t>Jun. 30, 2017USD ($)</t>
  </si>
  <si>
    <t>Site Contingency [Line Items]</t>
  </si>
  <si>
    <t>Commutation account and reclamation bonds</t>
  </si>
  <si>
    <t>Reclamation and environmental obligation</t>
  </si>
  <si>
    <t>Reclamation and environmental obligation, current</t>
  </si>
  <si>
    <t>Reclamation and environmental obligation, noncurrent</t>
  </si>
  <si>
    <t>Maximum reclamation costs covered by insurance policy</t>
  </si>
  <si>
    <t>Undiscounted estimate of reclamation costs</t>
  </si>
  <si>
    <t>Inflation rate</t>
  </si>
  <si>
    <t>1.60%</t>
  </si>
  <si>
    <t>Sleeper Gold Project | Measurement Input Risk Free Interest Rate</t>
  </si>
  <si>
    <t>Credit adjusted risk free rate</t>
  </si>
  <si>
    <t>Reclamation and Environmental Obligation - Changes to Reclamation and Environmental Obligation (Details) - USD ($)</t>
  </si>
  <si>
    <t>Asset Retirement Obligation Disclosure [Abstract]</t>
  </si>
  <si>
    <t>Balance at beginning of year</t>
  </si>
  <si>
    <t>Accretion expense</t>
  </si>
  <si>
    <t>Payments</t>
  </si>
  <si>
    <t>Change in estimate of existing obligation</t>
  </si>
  <si>
    <t>Balance at end of year</t>
  </si>
  <si>
    <t>Other Income - Other Income Details (Details) - USD ($)</t>
  </si>
  <si>
    <t>Re-imbursement of reclamation costs</t>
  </si>
  <si>
    <t>Leasing of water rights to third party</t>
  </si>
  <si>
    <t>Reimbursement of workers compensation insurance</t>
  </si>
  <si>
    <t>Segmented Information - Schedule of Expenses and Mineral Property Carrying Values by Material Project (Details) - USD ($)</t>
  </si>
  <si>
    <t>Segment Reporting Information [Line Items]</t>
  </si>
  <si>
    <t>Exploration Expenses</t>
  </si>
  <si>
    <t>Land Holding Costs</t>
  </si>
  <si>
    <t>Income Taxes - Additional Information (Details) - USD ($)</t>
  </si>
  <si>
    <t>Operating Loss Carryforwards [Line Items]</t>
  </si>
  <si>
    <t>Income tax examination year</t>
  </si>
  <si>
    <t>2011 2012 2013 2014 2015 2016 2017 2018 2019</t>
  </si>
  <si>
    <t>United States</t>
  </si>
  <si>
    <t>Net operating loss carry forwards</t>
  </si>
  <si>
    <t>United States | Minimum</t>
  </si>
  <si>
    <t>Net operating loss carry forwards expiration date</t>
  </si>
  <si>
    <t>2020</t>
  </si>
  <si>
    <t>United States | Maximum</t>
  </si>
  <si>
    <t>2037</t>
  </si>
  <si>
    <t>Schedule of Company's Deferred Tax Asset (Liability) (Details) - United States - USD ($)</t>
  </si>
  <si>
    <t>Mineral properties</t>
  </si>
  <si>
    <t>Asset retirement obligation</t>
  </si>
  <si>
    <t>Stock options</t>
  </si>
  <si>
    <t>Net operating losses</t>
  </si>
  <si>
    <t>Gross deferred tax assets</t>
  </si>
  <si>
    <t>Valuation allowance</t>
  </si>
  <si>
    <t>Schedule of Income Tax Recovery Differs from Amounts Computed by Applying Statutory Tax to Pre-tax Losses (Details) - USD ($)</t>
  </si>
  <si>
    <t>Income (Loss) before taxes</t>
  </si>
  <si>
    <t>US Statutory tax rate</t>
  </si>
  <si>
    <t>21.00%</t>
  </si>
  <si>
    <t>Expected income tax (recovery)</t>
  </si>
  <si>
    <t>Non-deductible items</t>
  </si>
  <si>
    <t>Change in estimates</t>
  </si>
  <si>
    <t>Change in tax rates</t>
  </si>
  <si>
    <t>Change in valuation allowance</t>
  </si>
  <si>
    <t>Summary of Unaudited Quarterly Results of Operations (Details) - USD ($)</t>
  </si>
  <si>
    <t>3 Months Ended</t>
  </si>
  <si>
    <t>Mar. 31, 2019</t>
  </si>
  <si>
    <t>Sep. 30, 2018</t>
  </si>
  <si>
    <t>Dec. 31, 2017</t>
  </si>
  <si>
    <t>Sep. 30, 2017</t>
  </si>
  <si>
    <t>Net loss before other items</t>
  </si>
  <si>
    <t>Net loss (income)</t>
  </si>
  <si>
    <t>Net loss (income) per Common Share</t>
  </si>
  <si>
    <t>Commitments and Contingencies - Schedule of Aggregate Minimum Rentals Payable for Operating Lease (Details)</t>
  </si>
  <si>
    <t>Operating Leased Assets [Line Items]</t>
  </si>
  <si>
    <t>2021</t>
  </si>
  <si>
    <t>Commitments and Contingencies - Additional Information (Details)</t>
  </si>
  <si>
    <t>Commitments And Contingencies [Line Items]</t>
  </si>
  <si>
    <t>Net rental expense</t>
  </si>
  <si>
    <t>Annual lease payment, year one</t>
  </si>
  <si>
    <t>Annual lease payment, year two</t>
  </si>
  <si>
    <t>Payment to reducce NSR by parent</t>
  </si>
  <si>
    <t>Number of mining fields | MiningClaim</t>
  </si>
  <si>
    <t>Annual lease payment, thereafter</t>
  </si>
  <si>
    <t>Option to purchase mining claims, price</t>
  </si>
  <si>
    <t>Term of the agreement</t>
  </si>
  <si>
    <t>25 years</t>
  </si>
  <si>
    <t>Annual lease payment made</t>
  </si>
  <si>
    <t>Grassy Mountain Project | Minimum</t>
  </si>
  <si>
    <t>Royalty rate</t>
  </si>
  <si>
    <t>Grassy Mountain Project | Maximum</t>
  </si>
  <si>
    <t>4.00%</t>
  </si>
  <si>
    <t>Frost Project | Nevada</t>
  </si>
  <si>
    <t>Percentage of mining claim rights acquired</t>
  </si>
  <si>
    <t>100.00%</t>
  </si>
  <si>
    <t>Total consideration payable</t>
  </si>
  <si>
    <t>Total consideration paid</t>
  </si>
  <si>
    <t>Rate of right to reduce net smelter royalty by parent</t>
  </si>
  <si>
    <t>1.00%</t>
  </si>
  <si>
    <t>Subsequent Events - Additional Information (Details) - Subsequent Event</t>
  </si>
  <si>
    <t>Jul. 01, 2019USD ($)ConvertibleNote$ / sharesshares</t>
  </si>
  <si>
    <t>Convertible Notes</t>
  </si>
  <si>
    <t>Subsequent Event [Line Items]</t>
  </si>
  <si>
    <t>Number of notes agreed to sell | ConvertibleNote</t>
  </si>
  <si>
    <t>Agreed sale price of note</t>
  </si>
  <si>
    <t>Convertible notes face amount</t>
  </si>
  <si>
    <t>Aggregate proceeds from convertible notes</t>
  </si>
  <si>
    <t>Convertible note interest rate</t>
  </si>
  <si>
    <t>7.50%</t>
  </si>
  <si>
    <t>Convertible price per share | $ / shares</t>
  </si>
  <si>
    <t>Ausenco</t>
  </si>
  <si>
    <t>Number of shares issued in exchange for services | shares</t>
  </si>
  <si>
    <t>Shares issued price per share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18</v>
      </c>
    </row>
    <row r="15" spans="1:4">
      <c r="A15" s="4" t="s">
        <v>26</v>
      </c>
      <c r="B15" s="4" t="s">
        <v>27</v>
      </c>
    </row>
    <row r="16" spans="1:4">
      <c r="A16" s="4" t="s">
        <v>28</v>
      </c>
      <c r="B16" s="4" t="s">
        <v>29</v>
      </c>
    </row>
    <row r="17" spans="1:4">
      <c r="A17" s="4" t="s">
        <v>30</v>
      </c>
      <c r="B17" s="4" t="s">
        <v>31</v>
      </c>
    </row>
    <row r="18" spans="1:4">
      <c r="A18" s="4" t="s">
        <v>32</v>
      </c>
      <c r="B18" s="4" t="s">
        <v>33</v>
      </c>
    </row>
    <row r="19" spans="1:4">
      <c r="A19" s="4" t="s">
        <v>34</v>
      </c>
      <c r="B19" s="4" t="s">
        <v>33</v>
      </c>
    </row>
    <row r="20" spans="1:4">
      <c r="A20" s="4" t="s">
        <v>35</v>
      </c>
      <c r="B20" s="4" t="s">
        <v>31</v>
      </c>
    </row>
    <row r="21" spans="1:4">
      <c r="A21" s="4" t="s">
        <v>36</v>
      </c>
      <c r="B21" s="4" t="s">
        <v>18</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46</v>
      </c>
    </row>
    <row r="30" spans="1:4">
      <c r="A30" s="4" t="s">
        <v>52</v>
      </c>
      <c r="B30" s="4" t="s">
        <v>53</v>
      </c>
    </row>
    <row r="31" spans="1:4">
      <c r="A31" s="4" t="s">
        <v>54</v>
      </c>
      <c r="B31" s="4" t="s">
        <v>55</v>
      </c>
    </row>
    <row r="32" spans="1:4">
      <c r="A32" s="4" t="s">
        <v>56</v>
      </c>
      <c r="B32" s="4" t="s">
        <v>57</v>
      </c>
    </row>
    <row r="33" spans="1:4">
      <c r="A33" s="4" t="s">
        <v>58</v>
      </c>
      <c r="B33" s="4" t="s">
        <v>15</v>
      </c>
    </row>
    <row r="34" spans="1:4">
      <c r="A34" s="4" t="s">
        <v>59</v>
      </c>
      <c r="B34" s="4" t="s">
        <v>18</v>
      </c>
    </row>
    <row r="35" spans="1:4">
      <c r="A35" s="4" t="s">
        <v>60</v>
      </c>
      <c r="C35" s="5" t="n">
        <v>27616745</v>
      </c>
    </row>
    <row r="36" spans="1:4">
      <c r="A36" s="4" t="s">
        <v>61</v>
      </c>
      <c r="D36" s="6" t="n">
        <v>148009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63</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463690</v>
      </c>
      <c r="C3" s="6" t="n">
        <v>297389</v>
      </c>
    </row>
    <row r="4" spans="1:3">
      <c r="A4" s="4" t="s">
        <v>66</v>
      </c>
      <c r="B4" s="5" t="n">
        <v>348771</v>
      </c>
      <c r="C4" s="5" t="n">
        <v>244125</v>
      </c>
    </row>
    <row r="5" spans="1:3">
      <c r="A5" s="4" t="s">
        <v>67</v>
      </c>
      <c r="C5" s="5" t="n">
        <v>16292</v>
      </c>
    </row>
    <row r="6" spans="1:3">
      <c r="A6" s="4" t="s">
        <v>68</v>
      </c>
      <c r="B6" s="5" t="n">
        <v>812461</v>
      </c>
      <c r="C6" s="5" t="n">
        <v>557806</v>
      </c>
    </row>
    <row r="7" spans="1:3">
      <c r="A7" s="3" t="s">
        <v>69</v>
      </c>
    </row>
    <row r="8" spans="1:3">
      <c r="A8" s="4" t="s">
        <v>70</v>
      </c>
      <c r="B8" s="5" t="n">
        <v>47055132</v>
      </c>
      <c r="C8" s="5" t="n">
        <v>48860386</v>
      </c>
    </row>
    <row r="9" spans="1:3">
      <c r="A9" s="4" t="s">
        <v>71</v>
      </c>
      <c r="B9" s="5" t="n">
        <v>6303</v>
      </c>
      <c r="C9" s="5" t="n">
        <v>8927</v>
      </c>
    </row>
    <row r="10" spans="1:3">
      <c r="A10" s="4" t="s">
        <v>72</v>
      </c>
      <c r="B10" s="5" t="n">
        <v>1401833</v>
      </c>
      <c r="C10" s="5" t="n">
        <v>1769501</v>
      </c>
    </row>
    <row r="11" spans="1:3">
      <c r="A11" s="4" t="s">
        <v>73</v>
      </c>
      <c r="B11" s="5" t="n">
        <v>48463268</v>
      </c>
      <c r="C11" s="5" t="n">
        <v>50638814</v>
      </c>
    </row>
    <row r="12" spans="1:3">
      <c r="A12" s="4" t="s">
        <v>74</v>
      </c>
      <c r="B12" s="5" t="n">
        <v>49275729</v>
      </c>
      <c r="C12" s="5" t="n">
        <v>51196620</v>
      </c>
    </row>
    <row r="13" spans="1:3">
      <c r="A13" s="3" t="s">
        <v>75</v>
      </c>
    </row>
    <row r="14" spans="1:3">
      <c r="A14" s="4" t="s">
        <v>76</v>
      </c>
      <c r="B14" s="5" t="n">
        <v>980310</v>
      </c>
      <c r="C14" s="5" t="n">
        <v>927962</v>
      </c>
    </row>
    <row r="15" spans="1:3">
      <c r="A15" s="4" t="s">
        <v>77</v>
      </c>
      <c r="B15" s="5" t="n">
        <v>97287</v>
      </c>
      <c r="C15" s="5" t="n">
        <v>101593</v>
      </c>
    </row>
    <row r="16" spans="1:3">
      <c r="A16" s="4" t="s">
        <v>78</v>
      </c>
      <c r="B16" s="5" t="n">
        <v>1077597</v>
      </c>
      <c r="C16" s="5" t="n">
        <v>1029555</v>
      </c>
    </row>
    <row r="17" spans="1:3">
      <c r="A17" s="3" t="s">
        <v>79</v>
      </c>
    </row>
    <row r="18" spans="1:3">
      <c r="A18" s="4" t="s">
        <v>80</v>
      </c>
      <c r="B18" s="5" t="n">
        <v>868390</v>
      </c>
      <c r="C18" s="5" t="n">
        <v>970958</v>
      </c>
    </row>
    <row r="19" spans="1:3">
      <c r="A19" s="4" t="s">
        <v>81</v>
      </c>
      <c r="B19" s="5" t="n">
        <v>1945987</v>
      </c>
      <c r="C19" s="5" t="n">
        <v>2000513</v>
      </c>
    </row>
    <row r="20" spans="1:3">
      <c r="A20" s="3" t="s">
        <v>82</v>
      </c>
    </row>
    <row r="21" spans="1:3">
      <c r="A21" s="4" t="s">
        <v>83</v>
      </c>
      <c r="B21" s="5" t="n">
        <v>265200</v>
      </c>
      <c r="C21" s="5" t="n">
        <v>230750</v>
      </c>
    </row>
    <row r="22" spans="1:3">
      <c r="A22" s="4" t="s">
        <v>84</v>
      </c>
      <c r="B22" s="5" t="n">
        <v>94764730</v>
      </c>
      <c r="C22" s="5" t="n">
        <v>90695497</v>
      </c>
    </row>
    <row r="23" spans="1:3">
      <c r="A23" s="4" t="s">
        <v>85</v>
      </c>
      <c r="B23" s="5" t="n">
        <v>-47700188</v>
      </c>
      <c r="C23" s="5" t="n">
        <v>-41730140</v>
      </c>
    </row>
    <row r="24" spans="1:3">
      <c r="A24" s="4" t="s">
        <v>86</v>
      </c>
      <c r="B24" s="5" t="n">
        <v>47329742</v>
      </c>
      <c r="C24" s="5" t="n">
        <v>49196107</v>
      </c>
    </row>
    <row r="25" spans="1:3">
      <c r="A25" s="4" t="s">
        <v>87</v>
      </c>
      <c r="B25" s="6" t="n">
        <v>49275729</v>
      </c>
      <c r="C25" s="6" t="n">
        <v>51196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5</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160</v>
      </c>
      <c r="B9" s="4" t="s">
        <v>204</v>
      </c>
    </row>
    <row r="10" spans="1:2">
      <c r="A10" s="4" t="s">
        <v>205</v>
      </c>
      <c r="B10" s="4" t="s">
        <v>206</v>
      </c>
    </row>
    <row r="11" spans="1:2">
      <c r="A11" s="4" t="s">
        <v>169</v>
      </c>
      <c r="B11" s="4" t="s">
        <v>207</v>
      </c>
    </row>
    <row r="12" spans="1:2">
      <c r="A12" s="4" t="s">
        <v>208</v>
      </c>
      <c r="B12" s="4" t="s">
        <v>209</v>
      </c>
    </row>
    <row r="13" spans="1:2">
      <c r="A13" s="4" t="s">
        <v>210</v>
      </c>
      <c r="B13" s="4" t="s">
        <v>211</v>
      </c>
    </row>
    <row r="14" spans="1:2">
      <c r="A14" s="4" t="s">
        <v>212</v>
      </c>
      <c r="B14" s="4" t="s">
        <v>213</v>
      </c>
    </row>
    <row r="15" spans="1:2">
      <c r="A15" s="4" t="s">
        <v>172</v>
      </c>
      <c r="B15" s="4" t="s">
        <v>214</v>
      </c>
    </row>
    <row r="16" spans="1:2">
      <c r="A16" s="4" t="s">
        <v>215</v>
      </c>
      <c r="B16" s="4" t="s">
        <v>216</v>
      </c>
    </row>
    <row r="17" spans="1:2">
      <c r="A17" s="4" t="s">
        <v>217</v>
      </c>
      <c r="B17" s="4" t="s">
        <v>218</v>
      </c>
    </row>
    <row r="18" spans="1:2">
      <c r="A18" s="4" t="s">
        <v>181</v>
      </c>
      <c r="B18" s="4" t="s">
        <v>219</v>
      </c>
    </row>
    <row r="19" spans="1:2">
      <c r="A19" s="4" t="s">
        <v>157</v>
      </c>
      <c r="B19"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5</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161</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63</v>
      </c>
    </row>
    <row r="3" spans="1:2">
      <c r="A3" s="3" t="s">
        <v>228</v>
      </c>
    </row>
    <row r="4" spans="1:2">
      <c r="A4" s="4" t="s">
        <v>229</v>
      </c>
      <c r="B4" s="4" t="s">
        <v>230</v>
      </c>
    </row>
    <row r="5" spans="1:2">
      <c r="A5" s="4" t="s">
        <v>231</v>
      </c>
      <c r="B5" s="4" t="s">
        <v>232</v>
      </c>
    </row>
    <row r="6" spans="1:2">
      <c r="A6" s="4" t="s">
        <v>233</v>
      </c>
    </row>
    <row r="7" spans="1:2">
      <c r="A7" s="3" t="s">
        <v>228</v>
      </c>
    </row>
    <row r="8" spans="1:2">
      <c r="A8" s="4" t="s">
        <v>234</v>
      </c>
      <c r="B8" s="4" t="s">
        <v>235</v>
      </c>
    </row>
    <row r="9" spans="1:2">
      <c r="A9" s="4" t="s">
        <v>236</v>
      </c>
    </row>
    <row r="10" spans="1:2">
      <c r="A10" s="3" t="s">
        <v>228</v>
      </c>
    </row>
    <row r="11" spans="1:2">
      <c r="A11" s="4" t="s">
        <v>237</v>
      </c>
      <c r="B11"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73</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185</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63</v>
      </c>
    </row>
    <row r="2" spans="1:3">
      <c r="A2" s="3" t="s">
        <v>89</v>
      </c>
    </row>
    <row r="3" spans="1:3">
      <c r="A3" s="4" t="s">
        <v>90</v>
      </c>
      <c r="B3" s="7" t="n">
        <v>0.01</v>
      </c>
      <c r="C3" s="7" t="n">
        <v>0.01</v>
      </c>
    </row>
    <row r="4" spans="1:3">
      <c r="A4" s="4" t="s">
        <v>91</v>
      </c>
      <c r="B4" s="5" t="n">
        <v>50000000</v>
      </c>
      <c r="C4" s="5" t="n">
        <v>50000000</v>
      </c>
    </row>
    <row r="5" spans="1:3">
      <c r="A5" s="4" t="s">
        <v>92</v>
      </c>
      <c r="B5" s="5" t="n">
        <v>26519954</v>
      </c>
      <c r="C5" s="5" t="n">
        <v>23074954</v>
      </c>
    </row>
    <row r="6" spans="1:3">
      <c r="A6" s="4" t="s">
        <v>93</v>
      </c>
      <c r="B6" s="5" t="n">
        <v>26519954</v>
      </c>
      <c r="C6" s="5" t="n">
        <v>23074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v>
      </c>
    </row>
    <row r="3" spans="1:2">
      <c r="A3" s="3" t="s">
        <v>188</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63</v>
      </c>
    </row>
    <row r="3" spans="1:2">
      <c r="A3" s="3" t="s">
        <v>155</v>
      </c>
    </row>
    <row r="4" spans="1:2">
      <c r="A4" s="4" t="s">
        <v>264</v>
      </c>
      <c r="B4" s="6" t="n">
        <v>0</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67</v>
      </c>
      <c r="B1" s="2" t="s">
        <v>1</v>
      </c>
    </row>
    <row r="2" spans="1:2">
      <c r="B2" s="2" t="s">
        <v>2</v>
      </c>
    </row>
    <row r="3" spans="1:2">
      <c r="A3" s="4" t="s">
        <v>268</v>
      </c>
    </row>
    <row r="4" spans="1:2">
      <c r="A4" s="3" t="s">
        <v>269</v>
      </c>
    </row>
    <row r="5" spans="1:2">
      <c r="A5" s="4" t="s">
        <v>270</v>
      </c>
      <c r="B5" s="4" t="s">
        <v>271</v>
      </c>
    </row>
    <row r="6" spans="1:2">
      <c r="A6" s="4" t="s">
        <v>272</v>
      </c>
    </row>
    <row r="7" spans="1:2">
      <c r="A7" s="3" t="s">
        <v>269</v>
      </c>
    </row>
    <row r="8" spans="1:2">
      <c r="A8" s="4" t="s">
        <v>270</v>
      </c>
      <c r="B8"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63</v>
      </c>
    </row>
    <row r="2" spans="1:3">
      <c r="A2" s="3" t="s">
        <v>275</v>
      </c>
    </row>
    <row r="3" spans="1:3">
      <c r="A3" s="4" t="s">
        <v>65</v>
      </c>
      <c r="B3" s="6" t="n">
        <v>463690</v>
      </c>
      <c r="C3" s="6" t="n">
        <v>297389</v>
      </c>
    </row>
    <row r="4" spans="1:3">
      <c r="A4" s="4" t="s">
        <v>276</v>
      </c>
    </row>
    <row r="5" spans="1:3">
      <c r="A5" s="3" t="s">
        <v>275</v>
      </c>
    </row>
    <row r="6" spans="1:3">
      <c r="A6" s="4" t="s">
        <v>65</v>
      </c>
      <c r="B6" s="6" t="n">
        <v>4636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77</v>
      </c>
      <c r="B1" s="2" t="s">
        <v>1</v>
      </c>
    </row>
    <row r="2" spans="1:3">
      <c r="B2" s="2" t="s">
        <v>2</v>
      </c>
      <c r="C2" s="2" t="s">
        <v>63</v>
      </c>
    </row>
    <row r="3" spans="1:3">
      <c r="A3" s="3" t="s">
        <v>164</v>
      </c>
    </row>
    <row r="4" spans="1:3">
      <c r="A4" s="4" t="s">
        <v>278</v>
      </c>
      <c r="B4" s="6" t="n">
        <v>0</v>
      </c>
      <c r="C4"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279</v>
      </c>
      <c r="B1" s="2" t="s">
        <v>280</v>
      </c>
      <c r="C1" s="2" t="s">
        <v>1</v>
      </c>
    </row>
    <row r="2" spans="1:5">
      <c r="B2" s="2" t="s">
        <v>4</v>
      </c>
      <c r="C2" s="2" t="s">
        <v>2</v>
      </c>
      <c r="D2" s="2" t="s">
        <v>63</v>
      </c>
      <c r="E2" s="2" t="s">
        <v>281</v>
      </c>
    </row>
    <row r="3" spans="1:5">
      <c r="A3" s="3" t="s">
        <v>228</v>
      </c>
    </row>
    <row r="4" spans="1:5">
      <c r="A4" s="4" t="s">
        <v>282</v>
      </c>
      <c r="C4" s="5" t="n">
        <v>50000000</v>
      </c>
      <c r="D4" s="5" t="n">
        <v>50000000</v>
      </c>
    </row>
    <row r="5" spans="1:5">
      <c r="A5" s="4" t="s">
        <v>283</v>
      </c>
      <c r="C5" s="7" t="n">
        <v>0.01</v>
      </c>
      <c r="D5" s="7" t="n">
        <v>0.01</v>
      </c>
    </row>
    <row r="6" spans="1:5">
      <c r="A6" s="4" t="s">
        <v>284</v>
      </c>
      <c r="C6" s="5" t="n">
        <v>2400000</v>
      </c>
    </row>
    <row r="7" spans="1:5">
      <c r="A7" s="4" t="s">
        <v>285</v>
      </c>
      <c r="C7" s="7" t="n">
        <v>1.25</v>
      </c>
    </row>
    <row r="8" spans="1:5">
      <c r="A8" s="4" t="s">
        <v>286</v>
      </c>
      <c r="C8" s="6" t="n">
        <v>3000000</v>
      </c>
    </row>
    <row r="9" spans="1:5">
      <c r="A9" s="4" t="s">
        <v>287</v>
      </c>
      <c r="C9" s="4" t="s">
        <v>288</v>
      </c>
    </row>
    <row r="10" spans="1:5">
      <c r="A10" s="4" t="s">
        <v>289</v>
      </c>
      <c r="C10" s="4" t="s">
        <v>290</v>
      </c>
    </row>
    <row r="11" spans="1:5">
      <c r="A11" s="4" t="s">
        <v>291</v>
      </c>
      <c r="C11" s="6" t="n">
        <v>90000</v>
      </c>
    </row>
    <row r="12" spans="1:5">
      <c r="A12" s="4" t="s">
        <v>292</v>
      </c>
      <c r="C12" s="5" t="n">
        <v>2910000</v>
      </c>
    </row>
    <row r="13" spans="1:5">
      <c r="A13" s="4" t="s">
        <v>293</v>
      </c>
      <c r="C13" s="6" t="n">
        <v>2911286</v>
      </c>
      <c r="D13" s="6" t="n">
        <v>6626898</v>
      </c>
    </row>
    <row r="14" spans="1:5">
      <c r="A14" s="4" t="s">
        <v>294</v>
      </c>
      <c r="C14" s="5" t="n">
        <v>26519954</v>
      </c>
      <c r="D14" s="5" t="n">
        <v>23074954</v>
      </c>
    </row>
    <row r="15" spans="1:5">
      <c r="A15" s="4" t="s">
        <v>295</v>
      </c>
      <c r="C15" s="5" t="n">
        <v>26519954</v>
      </c>
      <c r="D15" s="5" t="n">
        <v>23074954</v>
      </c>
    </row>
    <row r="16" spans="1:5">
      <c r="A16" s="4" t="s">
        <v>296</v>
      </c>
      <c r="C16" s="5" t="n">
        <v>0</v>
      </c>
      <c r="D16" s="5" t="n">
        <v>0</v>
      </c>
    </row>
    <row r="17" spans="1:5">
      <c r="A17" s="4" t="s">
        <v>297</v>
      </c>
      <c r="C17" s="6" t="n">
        <v>108003</v>
      </c>
      <c r="D17" s="6" t="n">
        <v>330071</v>
      </c>
    </row>
    <row r="18" spans="1:5">
      <c r="A18" s="4" t="s">
        <v>298</v>
      </c>
      <c r="C18" s="4" t="s">
        <v>299</v>
      </c>
    </row>
    <row r="19" spans="1:5">
      <c r="A19" s="4" t="s">
        <v>300</v>
      </c>
      <c r="C19" s="6" t="n">
        <v>202121</v>
      </c>
      <c r="D19" s="6" t="n">
        <v>0</v>
      </c>
    </row>
    <row r="20" spans="1:5">
      <c r="A20" s="4" t="s">
        <v>301</v>
      </c>
    </row>
    <row r="21" spans="1:5">
      <c r="A21" s="3" t="s">
        <v>228</v>
      </c>
    </row>
    <row r="22" spans="1:5">
      <c r="A22" s="4" t="s">
        <v>302</v>
      </c>
      <c r="C22" s="7" t="n">
        <v>1.3</v>
      </c>
    </row>
    <row r="23" spans="1:5">
      <c r="A23" s="4" t="s">
        <v>303</v>
      </c>
    </row>
    <row r="24" spans="1:5">
      <c r="A24" s="3" t="s">
        <v>228</v>
      </c>
    </row>
    <row r="25" spans="1:5">
      <c r="A25" s="4" t="s">
        <v>302</v>
      </c>
      <c r="C25" s="7" t="n">
        <v>1.5</v>
      </c>
    </row>
    <row r="26" spans="1:5">
      <c r="A26" s="4" t="s">
        <v>304</v>
      </c>
    </row>
    <row r="27" spans="1:5">
      <c r="A27" s="3" t="s">
        <v>228</v>
      </c>
    </row>
    <row r="28" spans="1:5">
      <c r="A28" s="4" t="s">
        <v>305</v>
      </c>
      <c r="C28" s="4" t="s">
        <v>306</v>
      </c>
    </row>
    <row r="29" spans="1:5">
      <c r="A29" s="4" t="s">
        <v>307</v>
      </c>
    </row>
    <row r="30" spans="1:5">
      <c r="A30" s="3" t="s">
        <v>228</v>
      </c>
    </row>
    <row r="31" spans="1:5">
      <c r="A31" s="4" t="s">
        <v>308</v>
      </c>
      <c r="D31" s="4" t="s">
        <v>309</v>
      </c>
    </row>
    <row r="32" spans="1:5">
      <c r="A32" s="4" t="s">
        <v>310</v>
      </c>
    </row>
    <row r="33" spans="1:5">
      <c r="A33" s="3" t="s">
        <v>228</v>
      </c>
    </row>
    <row r="34" spans="1:5">
      <c r="A34" s="4" t="s">
        <v>311</v>
      </c>
      <c r="D34" s="5" t="n">
        <v>1569000</v>
      </c>
    </row>
    <row r="35" spans="1:5">
      <c r="A35" s="4" t="s">
        <v>312</v>
      </c>
    </row>
    <row r="36" spans="1:5">
      <c r="A36" s="3" t="s">
        <v>228</v>
      </c>
    </row>
    <row r="37" spans="1:5">
      <c r="A37" s="4" t="s">
        <v>313</v>
      </c>
      <c r="B37" s="5" t="n">
        <v>600000</v>
      </c>
    </row>
    <row r="38" spans="1:5">
      <c r="A38" s="4" t="s">
        <v>40</v>
      </c>
    </row>
    <row r="39" spans="1:5">
      <c r="A39" s="3" t="s">
        <v>228</v>
      </c>
    </row>
    <row r="40" spans="1:5">
      <c r="A40" s="4" t="s">
        <v>286</v>
      </c>
      <c r="D40" s="6" t="n">
        <v>6600000</v>
      </c>
    </row>
    <row r="41" spans="1:5">
      <c r="A41" s="4" t="s">
        <v>291</v>
      </c>
      <c r="D41" s="6" t="n">
        <v>790000</v>
      </c>
    </row>
    <row r="42" spans="1:5">
      <c r="A42" s="4" t="s">
        <v>314</v>
      </c>
      <c r="D42" s="5" t="n">
        <v>5295000</v>
      </c>
    </row>
    <row r="43" spans="1:5">
      <c r="A43" s="4" t="s">
        <v>295</v>
      </c>
      <c r="C43" s="5" t="n">
        <v>26519954</v>
      </c>
      <c r="D43" s="5" t="n">
        <v>23074954</v>
      </c>
      <c r="E43" s="5" t="n">
        <v>17779954</v>
      </c>
    </row>
    <row r="44" spans="1:5">
      <c r="A44" s="4" t="s">
        <v>315</v>
      </c>
      <c r="C44" s="5" t="n">
        <v>1045000</v>
      </c>
    </row>
    <row r="45" spans="1:5">
      <c r="A45" s="4" t="s">
        <v>236</v>
      </c>
    </row>
    <row r="46" spans="1:5">
      <c r="A46" s="3" t="s">
        <v>228</v>
      </c>
    </row>
    <row r="47" spans="1:5">
      <c r="A47" s="4" t="s">
        <v>302</v>
      </c>
      <c r="C47" s="7" t="n">
        <v>2.25</v>
      </c>
    </row>
    <row r="48" spans="1:5">
      <c r="A48" s="4" t="s">
        <v>316</v>
      </c>
      <c r="C48" s="5" t="n">
        <v>1045000</v>
      </c>
    </row>
    <row r="49" spans="1:5">
      <c r="A49" s="4" t="s">
        <v>317</v>
      </c>
      <c r="C49" s="7" t="n">
        <v>2.25</v>
      </c>
    </row>
    <row r="50" spans="1:5">
      <c r="A50" s="4" t="s">
        <v>318</v>
      </c>
      <c r="C50" s="7" t="n">
        <v>0.93</v>
      </c>
    </row>
    <row r="51" spans="1:5">
      <c r="A51" s="4" t="s">
        <v>315</v>
      </c>
      <c r="C51" s="5" t="n">
        <v>1045000</v>
      </c>
    </row>
    <row r="52" spans="1:5">
      <c r="A52" s="4" t="s">
        <v>319</v>
      </c>
    </row>
    <row r="53" spans="1:5">
      <c r="A53" s="3" t="s">
        <v>228</v>
      </c>
    </row>
    <row r="54" spans="1:5">
      <c r="A54" s="4" t="s">
        <v>318</v>
      </c>
      <c r="C54" s="7" t="n">
        <v>0.93</v>
      </c>
    </row>
    <row r="55" spans="1:5">
      <c r="A55" s="4" t="s">
        <v>315</v>
      </c>
      <c r="C55" s="5" t="n">
        <v>1045000</v>
      </c>
    </row>
    <row r="56" spans="1:5">
      <c r="A56" s="4" t="s">
        <v>320</v>
      </c>
    </row>
    <row r="57" spans="1:5">
      <c r="A57" s="3" t="s">
        <v>228</v>
      </c>
    </row>
    <row r="58" spans="1:5">
      <c r="A58" s="4" t="s">
        <v>314</v>
      </c>
      <c r="D58" s="5" t="n">
        <v>3520000</v>
      </c>
    </row>
    <row r="59" spans="1:5">
      <c r="A59" s="4" t="s">
        <v>293</v>
      </c>
      <c r="D59" s="6" t="n">
        <v>4900000</v>
      </c>
    </row>
    <row r="60" spans="1:5">
      <c r="A60" s="4" t="s">
        <v>321</v>
      </c>
    </row>
    <row r="61" spans="1:5">
      <c r="A61" s="3" t="s">
        <v>228</v>
      </c>
    </row>
    <row r="62" spans="1:5">
      <c r="A62" s="4" t="s">
        <v>314</v>
      </c>
      <c r="D62" s="5" t="n">
        <v>1775000</v>
      </c>
    </row>
    <row r="63" spans="1:5">
      <c r="A63" s="4" t="s">
        <v>293</v>
      </c>
      <c r="D63" s="6" t="n">
        <v>25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22"/>
  </cols>
  <sheetData>
    <row r="1" spans="1:3">
      <c r="A1" s="1" t="s">
        <v>322</v>
      </c>
      <c r="B1" s="2" t="s">
        <v>1</v>
      </c>
    </row>
    <row r="2" spans="1:3">
      <c r="B2" s="2" t="s">
        <v>2</v>
      </c>
      <c r="C2" s="2" t="s">
        <v>63</v>
      </c>
    </row>
    <row r="3" spans="1:3">
      <c r="A3" s="3" t="s">
        <v>323</v>
      </c>
    </row>
    <row r="4" spans="1:3">
      <c r="A4" s="4" t="s">
        <v>324</v>
      </c>
      <c r="B4" s="5" t="n">
        <v>1045000</v>
      </c>
    </row>
    <row r="5" spans="1:3">
      <c r="A5" s="4" t="s">
        <v>325</v>
      </c>
      <c r="B5" s="5" t="n">
        <v>1200000</v>
      </c>
    </row>
    <row r="6" spans="1:3">
      <c r="A6" s="4" t="s">
        <v>326</v>
      </c>
      <c r="B6" s="5" t="n">
        <v>-1045000</v>
      </c>
    </row>
    <row r="7" spans="1:3">
      <c r="A7" s="4" t="s">
        <v>327</v>
      </c>
      <c r="B7" s="5" t="n">
        <v>1200000</v>
      </c>
      <c r="C7" s="5" t="n">
        <v>1045000</v>
      </c>
    </row>
    <row r="8" spans="1:3">
      <c r="A8" s="4" t="s">
        <v>328</v>
      </c>
      <c r="B8" s="7" t="n">
        <v>2.13</v>
      </c>
    </row>
    <row r="9" spans="1:3">
      <c r="A9" s="4" t="s">
        <v>317</v>
      </c>
      <c r="B9" s="8" t="n">
        <v>1.4</v>
      </c>
    </row>
    <row r="10" spans="1:3">
      <c r="A10" s="4" t="s">
        <v>318</v>
      </c>
      <c r="B10" s="8" t="n">
        <v>0.93</v>
      </c>
    </row>
    <row r="11" spans="1:3">
      <c r="A11" s="4" t="s">
        <v>329</v>
      </c>
      <c r="B11" s="7" t="n">
        <v>1.4</v>
      </c>
      <c r="C11" s="7" t="n">
        <v>2.13</v>
      </c>
    </row>
    <row r="12" spans="1:3">
      <c r="A12" s="4" t="s">
        <v>330</v>
      </c>
      <c r="B12" s="4" t="s">
        <v>331</v>
      </c>
      <c r="C12" s="4" t="s">
        <v>332</v>
      </c>
    </row>
    <row r="13" spans="1:3">
      <c r="A13" s="4" t="s">
        <v>333</v>
      </c>
      <c r="B13" s="4" t="s">
        <v>3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63</v>
      </c>
    </row>
    <row r="3" spans="1:3">
      <c r="A3" s="3" t="s">
        <v>228</v>
      </c>
    </row>
    <row r="4" spans="1:3">
      <c r="A4" s="4" t="s">
        <v>335</v>
      </c>
      <c r="B4" s="4" t="s">
        <v>336</v>
      </c>
      <c r="C4" s="4" t="s">
        <v>337</v>
      </c>
    </row>
    <row r="5" spans="1:3">
      <c r="A5" s="4" t="s">
        <v>338</v>
      </c>
      <c r="B5" s="4" t="s">
        <v>336</v>
      </c>
      <c r="C5" s="4" t="s">
        <v>339</v>
      </c>
    </row>
    <row r="6" spans="1:3">
      <c r="A6" s="4" t="s">
        <v>340</v>
      </c>
      <c r="B6" s="6" t="n">
        <v>0</v>
      </c>
      <c r="C6" s="6" t="n">
        <v>0</v>
      </c>
    </row>
    <row r="7" spans="1:3">
      <c r="A7" s="4" t="s">
        <v>341</v>
      </c>
      <c r="C7" s="4" t="s">
        <v>309</v>
      </c>
    </row>
    <row r="8" spans="1:3">
      <c r="A8" s="4" t="s">
        <v>342</v>
      </c>
      <c r="C8" s="7" t="n">
        <v>0.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43</v>
      </c>
      <c r="B1" s="2" t="s">
        <v>1</v>
      </c>
    </row>
    <row r="2" spans="1:3">
      <c r="B2" s="2" t="s">
        <v>2</v>
      </c>
      <c r="C2" s="2" t="s">
        <v>63</v>
      </c>
    </row>
    <row r="3" spans="1:3">
      <c r="A3" s="3" t="s">
        <v>344</v>
      </c>
    </row>
    <row r="4" spans="1:3">
      <c r="A4" s="4" t="s">
        <v>296</v>
      </c>
      <c r="B4" s="5" t="n">
        <v>0</v>
      </c>
      <c r="C4" s="5" t="n">
        <v>0</v>
      </c>
    </row>
    <row r="5" spans="1:3">
      <c r="A5" s="4" t="s">
        <v>345</v>
      </c>
    </row>
    <row r="6" spans="1:3">
      <c r="A6" s="3" t="s">
        <v>344</v>
      </c>
    </row>
    <row r="7" spans="1:3">
      <c r="A7" s="4" t="s">
        <v>346</v>
      </c>
      <c r="B7" s="5" t="n">
        <v>1568995</v>
      </c>
    </row>
    <row r="8" spans="1:3">
      <c r="A8" s="4" t="s">
        <v>347</v>
      </c>
      <c r="B8" s="5" t="n">
        <v>1568995</v>
      </c>
      <c r="C8" s="5" t="n">
        <v>1568995</v>
      </c>
    </row>
    <row r="9" spans="1:3">
      <c r="A9" s="4" t="s">
        <v>348</v>
      </c>
      <c r="B9" s="5" t="n">
        <v>1228335</v>
      </c>
    </row>
    <row r="10" spans="1:3">
      <c r="A10" s="3" t="s">
        <v>349</v>
      </c>
    </row>
    <row r="11" spans="1:3">
      <c r="A11" s="4" t="s">
        <v>350</v>
      </c>
      <c r="B11" s="7" t="n">
        <v>1.5</v>
      </c>
    </row>
    <row r="12" spans="1:3">
      <c r="A12" s="4" t="s">
        <v>351</v>
      </c>
      <c r="B12" s="8" t="n">
        <v>1.5</v>
      </c>
      <c r="C12" s="7" t="n">
        <v>1.5</v>
      </c>
    </row>
    <row r="13" spans="1:3">
      <c r="A13" s="4" t="s">
        <v>352</v>
      </c>
      <c r="B13" s="7" t="n">
        <v>1.5</v>
      </c>
    </row>
    <row r="14" spans="1:3">
      <c r="A14" s="4" t="s">
        <v>353</v>
      </c>
      <c r="B14" s="4" t="s">
        <v>354</v>
      </c>
      <c r="C14" s="4" t="s">
        <v>355</v>
      </c>
    </row>
    <row r="15" spans="1:3">
      <c r="A15" s="4" t="s">
        <v>356</v>
      </c>
      <c r="B15" s="4" t="s">
        <v>3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58</v>
      </c>
      <c r="B1" s="2" t="s">
        <v>1</v>
      </c>
    </row>
    <row r="2" spans="1:3">
      <c r="B2" s="2" t="s">
        <v>2</v>
      </c>
      <c r="C2" s="2" t="s">
        <v>63</v>
      </c>
    </row>
    <row r="3" spans="1:3">
      <c r="A3" s="3" t="s">
        <v>344</v>
      </c>
    </row>
    <row r="4" spans="1:3">
      <c r="A4" s="4" t="s">
        <v>359</v>
      </c>
      <c r="B4" s="5" t="n">
        <v>557329</v>
      </c>
    </row>
    <row r="5" spans="1:3">
      <c r="A5" s="4" t="s">
        <v>360</v>
      </c>
      <c r="B5" s="5" t="n">
        <v>0</v>
      </c>
      <c r="C5" s="5" t="n">
        <v>0</v>
      </c>
    </row>
    <row r="6" spans="1:3">
      <c r="A6" s="4" t="s">
        <v>361</v>
      </c>
      <c r="B6" s="5" t="n">
        <v>216669</v>
      </c>
    </row>
    <row r="7" spans="1:3">
      <c r="A7" s="4" t="s">
        <v>362</v>
      </c>
      <c r="B7" s="5" t="n">
        <v>340660</v>
      </c>
      <c r="C7" s="5" t="n">
        <v>557329</v>
      </c>
    </row>
    <row r="8" spans="1:3">
      <c r="A8" s="3" t="s">
        <v>363</v>
      </c>
    </row>
    <row r="9" spans="1:3">
      <c r="A9" s="4" t="s">
        <v>359</v>
      </c>
      <c r="B9" s="7" t="n">
        <v>0.79</v>
      </c>
    </row>
    <row r="10" spans="1:3">
      <c r="A10" s="4" t="s">
        <v>361</v>
      </c>
      <c r="B10" s="8" t="n">
        <v>0.93</v>
      </c>
    </row>
    <row r="11" spans="1:3">
      <c r="A11" s="4" t="s">
        <v>362</v>
      </c>
      <c r="B11" s="7" t="n">
        <v>1.47</v>
      </c>
      <c r="C11" s="7" t="n">
        <v>0.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4</v>
      </c>
      <c r="B1" s="2" t="s">
        <v>1</v>
      </c>
    </row>
    <row r="2" spans="1:3">
      <c r="B2" s="2" t="s">
        <v>2</v>
      </c>
      <c r="C2" s="2" t="s">
        <v>63</v>
      </c>
    </row>
    <row r="3" spans="1:3">
      <c r="A3" s="3" t="s">
        <v>95</v>
      </c>
    </row>
    <row r="4" spans="1:3">
      <c r="A4" s="4" t="s">
        <v>96</v>
      </c>
      <c r="B4" s="6" t="n">
        <v>400388</v>
      </c>
      <c r="C4" s="6" t="n">
        <v>344632</v>
      </c>
    </row>
    <row r="5" spans="1:3">
      <c r="A5" s="4" t="s">
        <v>97</v>
      </c>
      <c r="B5" s="5" t="n">
        <v>400388</v>
      </c>
      <c r="C5" s="5" t="n">
        <v>344632</v>
      </c>
    </row>
    <row r="6" spans="1:3">
      <c r="A6" s="3" t="s">
        <v>98</v>
      </c>
    </row>
    <row r="7" spans="1:3">
      <c r="A7" s="4" t="s">
        <v>99</v>
      </c>
      <c r="B7" s="5" t="n">
        <v>3558663</v>
      </c>
      <c r="C7" s="5" t="n">
        <v>4222612</v>
      </c>
    </row>
    <row r="8" spans="1:3">
      <c r="A8" s="4" t="s">
        <v>100</v>
      </c>
      <c r="B8" s="5" t="n">
        <v>610018</v>
      </c>
      <c r="C8" s="5" t="n">
        <v>519582</v>
      </c>
    </row>
    <row r="9" spans="1:3">
      <c r="A9" s="4" t="s">
        <v>101</v>
      </c>
      <c r="B9" s="5" t="n">
        <v>186852</v>
      </c>
      <c r="C9" s="5" t="n">
        <v>113783</v>
      </c>
    </row>
    <row r="10" spans="1:3">
      <c r="A10" s="4" t="s">
        <v>102</v>
      </c>
      <c r="B10" s="5" t="n">
        <v>929179</v>
      </c>
      <c r="C10" s="5" t="n">
        <v>657070</v>
      </c>
    </row>
    <row r="11" spans="1:3">
      <c r="A11" s="4" t="s">
        <v>103</v>
      </c>
      <c r="B11" s="5" t="n">
        <v>153033</v>
      </c>
      <c r="C11" s="5" t="n">
        <v>120123</v>
      </c>
    </row>
    <row r="12" spans="1:3">
      <c r="A12" s="4" t="s">
        <v>104</v>
      </c>
      <c r="B12" s="5" t="n">
        <v>651538</v>
      </c>
      <c r="C12" s="5" t="n">
        <v>523890</v>
      </c>
    </row>
    <row r="13" spans="1:3">
      <c r="A13" s="4" t="s">
        <v>105</v>
      </c>
      <c r="B13" s="5" t="n">
        <v>130720</v>
      </c>
      <c r="C13" s="5" t="n">
        <v>117824</v>
      </c>
    </row>
    <row r="14" spans="1:3">
      <c r="A14" s="4" t="s">
        <v>106</v>
      </c>
      <c r="B14" s="5" t="n">
        <v>2624</v>
      </c>
      <c r="C14" s="5" t="n">
        <v>3732</v>
      </c>
    </row>
    <row r="15" spans="1:3">
      <c r="A15" s="4" t="s">
        <v>107</v>
      </c>
      <c r="B15" s="5" t="n">
        <v>165505</v>
      </c>
      <c r="C15" s="5" t="n">
        <v>150736</v>
      </c>
    </row>
    <row r="16" spans="1:3">
      <c r="A16" s="4" t="s">
        <v>108</v>
      </c>
      <c r="B16" s="5" t="n">
        <v>6388132</v>
      </c>
      <c r="C16" s="5" t="n">
        <v>6429352</v>
      </c>
    </row>
    <row r="17" spans="1:3">
      <c r="A17" s="4" t="s">
        <v>109</v>
      </c>
      <c r="B17" s="5" t="n">
        <v>5987744</v>
      </c>
      <c r="C17" s="5" t="n">
        <v>6084720</v>
      </c>
    </row>
    <row r="18" spans="1:3">
      <c r="A18" s="3" t="s">
        <v>110</v>
      </c>
    </row>
    <row r="19" spans="1:3">
      <c r="A19" s="4" t="s">
        <v>111</v>
      </c>
      <c r="B19" s="5" t="n">
        <v>-27177</v>
      </c>
      <c r="C19" s="5" t="n">
        <v>-22176</v>
      </c>
    </row>
    <row r="20" spans="1:3">
      <c r="A20" s="4" t="s">
        <v>112</v>
      </c>
      <c r="B20" s="5" t="n">
        <v>9481</v>
      </c>
      <c r="C20" s="5" t="n">
        <v>5610</v>
      </c>
    </row>
    <row r="21" spans="1:3">
      <c r="A21" s="4" t="s">
        <v>113</v>
      </c>
      <c r="B21" s="5" t="n">
        <v>5970048</v>
      </c>
      <c r="C21" s="5" t="n">
        <v>6068154</v>
      </c>
    </row>
    <row r="22" spans="1:3">
      <c r="A22" s="4" t="s">
        <v>114</v>
      </c>
      <c r="B22" s="6" t="n">
        <v>5970048</v>
      </c>
      <c r="C22" s="6" t="n">
        <v>6068154</v>
      </c>
    </row>
    <row r="23" spans="1:3">
      <c r="A23" s="3" t="s">
        <v>115</v>
      </c>
    </row>
    <row r="24" spans="1:3">
      <c r="A24" s="4" t="s">
        <v>116</v>
      </c>
      <c r="B24" s="7" t="n">
        <v>0.23</v>
      </c>
      <c r="C24" s="7" t="n">
        <v>0.28</v>
      </c>
    </row>
    <row r="25" spans="1:3">
      <c r="A25" s="4" t="s">
        <v>117</v>
      </c>
      <c r="B25" s="7" t="n">
        <v>0.23</v>
      </c>
      <c r="C25" s="7" t="n">
        <v>0.28</v>
      </c>
    </row>
    <row r="26" spans="1:3">
      <c r="A26" s="3" t="s">
        <v>118</v>
      </c>
    </row>
    <row r="27" spans="1:3">
      <c r="A27" s="4" t="s">
        <v>116</v>
      </c>
      <c r="B27" s="5" t="n">
        <v>25855541</v>
      </c>
      <c r="C27" s="5" t="n">
        <v>21566242</v>
      </c>
    </row>
    <row r="28" spans="1:3">
      <c r="A28" s="4" t="s">
        <v>117</v>
      </c>
      <c r="B28" s="5" t="n">
        <v>25855541</v>
      </c>
      <c r="C28" s="5" t="n">
        <v>215662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63</v>
      </c>
    </row>
    <row r="2" spans="1:3">
      <c r="A2" s="3" t="s">
        <v>365</v>
      </c>
    </row>
    <row r="3" spans="1:3">
      <c r="A3" s="4" t="s">
        <v>366</v>
      </c>
      <c r="B3" s="6" t="n">
        <v>47055132</v>
      </c>
      <c r="C3" s="6" t="n">
        <v>48860386</v>
      </c>
    </row>
    <row r="4" spans="1:3">
      <c r="A4" s="4" t="s">
        <v>367</v>
      </c>
    </row>
    <row r="5" spans="1:3">
      <c r="A5" s="3" t="s">
        <v>365</v>
      </c>
    </row>
    <row r="6" spans="1:3">
      <c r="A6" s="4" t="s">
        <v>366</v>
      </c>
      <c r="B6" s="5" t="n">
        <v>23869404</v>
      </c>
      <c r="C6" s="5" t="n">
        <v>25674658</v>
      </c>
    </row>
    <row r="7" spans="1:3">
      <c r="A7" s="4" t="s">
        <v>368</v>
      </c>
    </row>
    <row r="8" spans="1:3">
      <c r="A8" s="3" t="s">
        <v>365</v>
      </c>
    </row>
    <row r="9" spans="1:3">
      <c r="A9" s="4" t="s">
        <v>366</v>
      </c>
      <c r="B9" s="6" t="n">
        <v>23185728</v>
      </c>
      <c r="C9" s="6" t="n">
        <v>231857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5"/>
    <col customWidth="1" max="3" min="3" width="33"/>
    <col customWidth="1" max="4" min="4" width="21"/>
  </cols>
  <sheetData>
    <row r="1" spans="1:4">
      <c r="A1" s="1" t="s">
        <v>369</v>
      </c>
      <c r="B1" s="2" t="s">
        <v>370</v>
      </c>
      <c r="C1" s="2" t="s">
        <v>1</v>
      </c>
    </row>
    <row r="2" spans="1:4">
      <c r="B2" s="2" t="s">
        <v>371</v>
      </c>
      <c r="C2" s="2" t="s">
        <v>372</v>
      </c>
      <c r="D2" s="2" t="s">
        <v>373</v>
      </c>
    </row>
    <row r="3" spans="1:4">
      <c r="A3" s="3" t="s">
        <v>365</v>
      </c>
    </row>
    <row r="4" spans="1:4">
      <c r="A4" s="4" t="s">
        <v>374</v>
      </c>
      <c r="C4" s="6" t="n">
        <v>1927660</v>
      </c>
    </row>
    <row r="5" spans="1:4">
      <c r="A5" s="4" t="s">
        <v>375</v>
      </c>
      <c r="C5" s="6" t="n">
        <v>122406</v>
      </c>
    </row>
    <row r="6" spans="1:4">
      <c r="A6" s="4" t="s">
        <v>376</v>
      </c>
      <c r="D6" s="6" t="n">
        <v>2400000</v>
      </c>
    </row>
    <row r="7" spans="1:4">
      <c r="A7" s="4" t="s">
        <v>377</v>
      </c>
    </row>
    <row r="8" spans="1:4">
      <c r="A8" s="3" t="s">
        <v>365</v>
      </c>
    </row>
    <row r="9" spans="1:4">
      <c r="A9" s="4" t="s">
        <v>378</v>
      </c>
      <c r="C9" s="4" t="s">
        <v>379</v>
      </c>
    </row>
    <row r="10" spans="1:4">
      <c r="A10" s="4" t="s">
        <v>380</v>
      </c>
      <c r="C10" s="6" t="n">
        <v>2000000</v>
      </c>
    </row>
    <row r="11" spans="1:4">
      <c r="A11" s="4" t="s">
        <v>374</v>
      </c>
      <c r="C11" s="5" t="n">
        <v>1927659</v>
      </c>
    </row>
    <row r="12" spans="1:4">
      <c r="A12" s="4" t="s">
        <v>375</v>
      </c>
      <c r="C12" s="6" t="n">
        <v>122406</v>
      </c>
    </row>
    <row r="13" spans="1:4">
      <c r="A13" s="4" t="s">
        <v>381</v>
      </c>
    </row>
    <row r="14" spans="1:4">
      <c r="A14" s="3" t="s">
        <v>365</v>
      </c>
    </row>
    <row r="15" spans="1:4">
      <c r="A15" s="4" t="s">
        <v>382</v>
      </c>
      <c r="C15" s="5" t="n">
        <v>2322</v>
      </c>
    </row>
    <row r="16" spans="1:4">
      <c r="A16" s="4" t="s">
        <v>383</v>
      </c>
      <c r="C16" s="5" t="n">
        <v>38300</v>
      </c>
    </row>
    <row r="17" spans="1:4">
      <c r="A17" s="4" t="s">
        <v>384</v>
      </c>
    </row>
    <row r="18" spans="1:4">
      <c r="A18" s="3" t="s">
        <v>365</v>
      </c>
    </row>
    <row r="19" spans="1:4">
      <c r="A19" s="4" t="s">
        <v>378</v>
      </c>
      <c r="B19" s="4" t="s">
        <v>385</v>
      </c>
      <c r="D19" s="4" t="s">
        <v>386</v>
      </c>
    </row>
    <row r="20" spans="1:4">
      <c r="A20" s="4" t="s">
        <v>387</v>
      </c>
      <c r="C20" s="5" t="n">
        <v>442</v>
      </c>
    </row>
    <row r="21" spans="1:4">
      <c r="A21" s="4" t="s">
        <v>388</v>
      </c>
      <c r="C21" s="5" t="n">
        <v>3</v>
      </c>
    </row>
    <row r="22" spans="1:4">
      <c r="A22" s="4" t="s">
        <v>389</v>
      </c>
      <c r="C22" s="5" t="n">
        <v>9300</v>
      </c>
    </row>
    <row r="23" spans="1:4">
      <c r="A23" s="4" t="s">
        <v>376</v>
      </c>
      <c r="D23" s="6" t="n">
        <v>24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390</v>
      </c>
      <c r="B1" s="2" t="s">
        <v>1</v>
      </c>
    </row>
    <row r="2" spans="1:4">
      <c r="B2" s="2" t="s">
        <v>263</v>
      </c>
      <c r="C2" s="2" t="s">
        <v>373</v>
      </c>
      <c r="D2" s="2" t="s">
        <v>391</v>
      </c>
    </row>
    <row r="3" spans="1:4">
      <c r="A3" s="3" t="s">
        <v>392</v>
      </c>
    </row>
    <row r="4" spans="1:4">
      <c r="A4" s="4" t="s">
        <v>393</v>
      </c>
      <c r="B4" s="6" t="n">
        <v>1401833</v>
      </c>
      <c r="C4" s="6" t="n">
        <v>1769501</v>
      </c>
    </row>
    <row r="5" spans="1:4">
      <c r="A5" s="4" t="s">
        <v>394</v>
      </c>
      <c r="B5" s="5" t="n">
        <v>965677</v>
      </c>
      <c r="C5" s="5" t="n">
        <v>1072551</v>
      </c>
      <c r="D5" s="6" t="n">
        <v>1261034</v>
      </c>
    </row>
    <row r="6" spans="1:4">
      <c r="A6" s="4" t="s">
        <v>395</v>
      </c>
      <c r="B6" s="5" t="n">
        <v>97287</v>
      </c>
      <c r="C6" s="5" t="n">
        <v>101593</v>
      </c>
    </row>
    <row r="7" spans="1:4">
      <c r="A7" s="4" t="s">
        <v>396</v>
      </c>
      <c r="B7" s="5" t="n">
        <v>868390</v>
      </c>
      <c r="C7" s="5" t="n">
        <v>970958</v>
      </c>
    </row>
    <row r="8" spans="1:4">
      <c r="A8" s="4" t="s">
        <v>367</v>
      </c>
    </row>
    <row r="9" spans="1:4">
      <c r="A9" s="3" t="s">
        <v>392</v>
      </c>
    </row>
    <row r="10" spans="1:4">
      <c r="A10" s="4" t="s">
        <v>397</v>
      </c>
      <c r="B10" s="5" t="n">
        <v>25000000</v>
      </c>
    </row>
    <row r="11" spans="1:4">
      <c r="A11" s="4" t="s">
        <v>393</v>
      </c>
      <c r="B11" s="5" t="n">
        <v>1401833</v>
      </c>
      <c r="C11" s="6" t="n">
        <v>1769501</v>
      </c>
    </row>
    <row r="12" spans="1:4">
      <c r="A12" s="4" t="s">
        <v>398</v>
      </c>
      <c r="B12" s="6" t="n">
        <v>3977751</v>
      </c>
    </row>
    <row r="13" spans="1:4">
      <c r="A13" s="4" t="s">
        <v>399</v>
      </c>
      <c r="B13" s="4" t="s">
        <v>400</v>
      </c>
      <c r="C13" s="4" t="s">
        <v>379</v>
      </c>
    </row>
    <row r="14" spans="1:4">
      <c r="A14" s="4" t="s">
        <v>401</v>
      </c>
    </row>
    <row r="15" spans="1:4">
      <c r="A15" s="3" t="s">
        <v>392</v>
      </c>
    </row>
    <row r="16" spans="1:4">
      <c r="A16" s="4" t="s">
        <v>402</v>
      </c>
      <c r="B16" s="8" t="n">
        <v>9.76</v>
      </c>
      <c r="C16" s="8" t="n">
        <v>9.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63</v>
      </c>
    </row>
    <row r="3" spans="1:3">
      <c r="A3" s="3" t="s">
        <v>404</v>
      </c>
    </row>
    <row r="4" spans="1:3">
      <c r="A4" s="4" t="s">
        <v>405</v>
      </c>
      <c r="B4" s="6" t="n">
        <v>1072551</v>
      </c>
      <c r="C4" s="6" t="n">
        <v>1261034</v>
      </c>
    </row>
    <row r="5" spans="1:3">
      <c r="A5" s="4" t="s">
        <v>406</v>
      </c>
      <c r="B5" s="5" t="n">
        <v>165505</v>
      </c>
      <c r="C5" s="5" t="n">
        <v>150736</v>
      </c>
    </row>
    <row r="6" spans="1:3">
      <c r="A6" s="4" t="s">
        <v>407</v>
      </c>
      <c r="B6" s="5" t="n">
        <v>-394785</v>
      </c>
      <c r="C6" s="5" t="n">
        <v>-339219</v>
      </c>
    </row>
    <row r="7" spans="1:3">
      <c r="A7" s="4" t="s">
        <v>408</v>
      </c>
      <c r="B7" s="5" t="n">
        <v>122406</v>
      </c>
    </row>
    <row r="8" spans="1:3">
      <c r="A8" s="4" t="s">
        <v>409</v>
      </c>
      <c r="B8" s="6" t="n">
        <v>965677</v>
      </c>
      <c r="C8" s="6" t="n">
        <v>10725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10</v>
      </c>
      <c r="B1" s="2" t="s">
        <v>1</v>
      </c>
    </row>
    <row r="2" spans="1:3">
      <c r="B2" s="2" t="s">
        <v>2</v>
      </c>
      <c r="C2" s="2" t="s">
        <v>63</v>
      </c>
    </row>
    <row r="3" spans="1:3">
      <c r="A3" s="3" t="s">
        <v>176</v>
      </c>
    </row>
    <row r="4" spans="1:3">
      <c r="A4" s="4" t="s">
        <v>411</v>
      </c>
      <c r="B4" s="6" t="n">
        <v>394785</v>
      </c>
      <c r="C4" s="6" t="n">
        <v>339219</v>
      </c>
    </row>
    <row r="5" spans="1:3">
      <c r="A5" s="4" t="s">
        <v>412</v>
      </c>
      <c r="B5" s="5" t="n">
        <v>5520</v>
      </c>
      <c r="C5" s="5" t="n">
        <v>5413</v>
      </c>
    </row>
    <row r="6" spans="1:3">
      <c r="A6" s="4" t="s">
        <v>413</v>
      </c>
      <c r="B6" s="5" t="n">
        <v>83</v>
      </c>
    </row>
    <row r="7" spans="1:3">
      <c r="A7" s="4" t="s">
        <v>120</v>
      </c>
      <c r="B7" s="6" t="n">
        <v>400388</v>
      </c>
      <c r="C7" s="6" t="n">
        <v>3446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63</v>
      </c>
    </row>
    <row r="3" spans="1:3">
      <c r="A3" s="3" t="s">
        <v>415</v>
      </c>
    </row>
    <row r="4" spans="1:3">
      <c r="A4" s="4" t="s">
        <v>416</v>
      </c>
      <c r="B4" s="6" t="n">
        <v>3558663</v>
      </c>
      <c r="C4" s="6" t="n">
        <v>4222612</v>
      </c>
    </row>
    <row r="5" spans="1:3">
      <c r="A5" s="4" t="s">
        <v>417</v>
      </c>
      <c r="B5" s="5" t="n">
        <v>610018</v>
      </c>
      <c r="C5" s="5" t="n">
        <v>519582</v>
      </c>
    </row>
    <row r="6" spans="1:3">
      <c r="A6" s="4" t="s">
        <v>366</v>
      </c>
      <c r="B6" s="5" t="n">
        <v>47055132</v>
      </c>
      <c r="C6" s="5" t="n">
        <v>48860386</v>
      </c>
    </row>
    <row r="7" spans="1:3">
      <c r="A7" s="4" t="s">
        <v>367</v>
      </c>
    </row>
    <row r="8" spans="1:3">
      <c r="A8" s="3" t="s">
        <v>415</v>
      </c>
    </row>
    <row r="9" spans="1:3">
      <c r="A9" s="4" t="s">
        <v>416</v>
      </c>
      <c r="B9" s="5" t="n">
        <v>836371</v>
      </c>
      <c r="C9" s="5" t="n">
        <v>761296</v>
      </c>
    </row>
    <row r="10" spans="1:3">
      <c r="A10" s="4" t="s">
        <v>417</v>
      </c>
      <c r="B10" s="5" t="n">
        <v>409931</v>
      </c>
      <c r="C10" s="5" t="n">
        <v>409837</v>
      </c>
    </row>
    <row r="11" spans="1:3">
      <c r="A11" s="4" t="s">
        <v>366</v>
      </c>
      <c r="B11" s="5" t="n">
        <v>23869404</v>
      </c>
      <c r="C11" s="5" t="n">
        <v>25674658</v>
      </c>
    </row>
    <row r="12" spans="1:3">
      <c r="A12" s="4" t="s">
        <v>368</v>
      </c>
    </row>
    <row r="13" spans="1:3">
      <c r="A13" s="3" t="s">
        <v>415</v>
      </c>
    </row>
    <row r="14" spans="1:3">
      <c r="A14" s="4" t="s">
        <v>416</v>
      </c>
      <c r="B14" s="5" t="n">
        <v>2722292</v>
      </c>
      <c r="C14" s="5" t="n">
        <v>3461316</v>
      </c>
    </row>
    <row r="15" spans="1:3">
      <c r="A15" s="4" t="s">
        <v>417</v>
      </c>
      <c r="B15" s="5" t="n">
        <v>200087</v>
      </c>
      <c r="C15" s="5" t="n">
        <v>109745</v>
      </c>
    </row>
    <row r="16" spans="1:3">
      <c r="A16" s="4" t="s">
        <v>366</v>
      </c>
      <c r="B16" s="6" t="n">
        <v>23185728</v>
      </c>
      <c r="C16" s="6" t="n">
        <v>231857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45"/>
    <col customWidth="1" max="3" min="3" width="14"/>
  </cols>
  <sheetData>
    <row r="1" spans="1:3">
      <c r="A1" s="1" t="s">
        <v>418</v>
      </c>
      <c r="B1" s="2" t="s">
        <v>1</v>
      </c>
    </row>
    <row r="2" spans="1:3">
      <c r="B2" s="2" t="s">
        <v>2</v>
      </c>
      <c r="C2" s="2" t="s">
        <v>63</v>
      </c>
    </row>
    <row r="3" spans="1:3">
      <c r="A3" s="3" t="s">
        <v>419</v>
      </c>
    </row>
    <row r="4" spans="1:3">
      <c r="A4" s="4" t="s">
        <v>420</v>
      </c>
      <c r="B4" s="4" t="s">
        <v>421</v>
      </c>
    </row>
    <row r="5" spans="1:3">
      <c r="A5" s="4" t="s">
        <v>422</v>
      </c>
    </row>
    <row r="6" spans="1:3">
      <c r="A6" s="3" t="s">
        <v>419</v>
      </c>
    </row>
    <row r="7" spans="1:3">
      <c r="A7" s="4" t="s">
        <v>423</v>
      </c>
      <c r="B7" s="6" t="n">
        <v>43150088</v>
      </c>
      <c r="C7" s="6" t="n">
        <v>38238601</v>
      </c>
    </row>
    <row r="8" spans="1:3">
      <c r="A8" s="4" t="s">
        <v>424</v>
      </c>
    </row>
    <row r="9" spans="1:3">
      <c r="A9" s="3" t="s">
        <v>419</v>
      </c>
    </row>
    <row r="10" spans="1:3">
      <c r="A10" s="4" t="s">
        <v>425</v>
      </c>
      <c r="B10" s="4" t="s">
        <v>426</v>
      </c>
    </row>
    <row r="11" spans="1:3">
      <c r="A11" s="4" t="s">
        <v>427</v>
      </c>
    </row>
    <row r="12" spans="1:3">
      <c r="A12" s="3" t="s">
        <v>419</v>
      </c>
    </row>
    <row r="13" spans="1:3">
      <c r="A13" s="4" t="s">
        <v>425</v>
      </c>
      <c r="B13"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3</v>
      </c>
    </row>
    <row r="2" spans="1:3">
      <c r="A2" s="3" t="s">
        <v>419</v>
      </c>
    </row>
    <row r="3" spans="1:3">
      <c r="A3" s="4" t="s">
        <v>430</v>
      </c>
      <c r="B3" s="6" t="n">
        <v>390422</v>
      </c>
      <c r="C3" s="6" t="n">
        <v>166476</v>
      </c>
    </row>
    <row r="4" spans="1:3">
      <c r="A4" s="4" t="s">
        <v>431</v>
      </c>
      <c r="B4" s="5" t="n">
        <v>177087</v>
      </c>
      <c r="C4" s="5" t="n">
        <v>225236</v>
      </c>
    </row>
    <row r="5" spans="1:3">
      <c r="A5" s="4" t="s">
        <v>432</v>
      </c>
      <c r="B5" s="5" t="n">
        <v>313519</v>
      </c>
      <c r="C5" s="5" t="n">
        <v>264898</v>
      </c>
    </row>
    <row r="6" spans="1:3">
      <c r="A6" s="4" t="s">
        <v>433</v>
      </c>
      <c r="B6" s="5" t="n">
        <v>9061518</v>
      </c>
      <c r="C6" s="5" t="n">
        <v>8042088</v>
      </c>
    </row>
    <row r="7" spans="1:3">
      <c r="A7" s="4" t="s">
        <v>434</v>
      </c>
      <c r="B7" s="5" t="n">
        <v>9942546</v>
      </c>
      <c r="C7" s="5" t="n">
        <v>8698698</v>
      </c>
    </row>
    <row r="8" spans="1:3">
      <c r="A8" s="4" t="s">
        <v>435</v>
      </c>
      <c r="B8" s="6" t="n">
        <v>-9942546</v>
      </c>
      <c r="C8" s="6" t="n">
        <v>-86986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63</v>
      </c>
    </row>
    <row r="3" spans="1:3">
      <c r="A3" s="3" t="s">
        <v>182</v>
      </c>
    </row>
    <row r="4" spans="1:3">
      <c r="A4" s="4" t="s">
        <v>437</v>
      </c>
      <c r="B4" s="6" t="n">
        <v>-5970048</v>
      </c>
      <c r="C4" s="6" t="n">
        <v>-6068154</v>
      </c>
    </row>
    <row r="5" spans="1:3">
      <c r="A5" s="4" t="s">
        <v>438</v>
      </c>
      <c r="B5" s="4" t="s">
        <v>439</v>
      </c>
      <c r="C5" s="4" t="s">
        <v>439</v>
      </c>
    </row>
    <row r="6" spans="1:3">
      <c r="A6" s="4" t="s">
        <v>440</v>
      </c>
      <c r="B6" s="6" t="n">
        <v>-1253710</v>
      </c>
      <c r="C6" s="6" t="n">
        <v>-1274312</v>
      </c>
    </row>
    <row r="7" spans="1:3">
      <c r="A7" s="4" t="s">
        <v>441</v>
      </c>
      <c r="B7" s="5" t="n">
        <v>2190</v>
      </c>
      <c r="C7" s="5" t="n">
        <v>98</v>
      </c>
    </row>
    <row r="8" spans="1:3">
      <c r="A8" s="4" t="s">
        <v>442</v>
      </c>
      <c r="B8" s="5" t="n">
        <v>7671</v>
      </c>
      <c r="C8" s="5" t="n">
        <v>-1609037</v>
      </c>
    </row>
    <row r="9" spans="1:3">
      <c r="A9" s="4" t="s">
        <v>443</v>
      </c>
      <c r="C9" s="5" t="n">
        <v>4596096</v>
      </c>
    </row>
    <row r="10" spans="1:3">
      <c r="A10" s="4" t="s">
        <v>444</v>
      </c>
      <c r="B10" s="6" t="n">
        <v>1243849</v>
      </c>
      <c r="C10" s="6" t="n">
        <v>-17128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45</v>
      </c>
      <c r="B1" s="2" t="s">
        <v>446</v>
      </c>
      <c r="J1" s="2" t="s">
        <v>1</v>
      </c>
    </row>
    <row r="2" spans="1:11">
      <c r="B2" s="2" t="s">
        <v>2</v>
      </c>
      <c r="C2" s="2" t="s">
        <v>447</v>
      </c>
      <c r="D2" s="2" t="s">
        <v>4</v>
      </c>
      <c r="E2" s="2" t="s">
        <v>448</v>
      </c>
      <c r="F2" s="2" t="s">
        <v>63</v>
      </c>
      <c r="G2" s="2" t="s">
        <v>371</v>
      </c>
      <c r="H2" s="2" t="s">
        <v>449</v>
      </c>
      <c r="I2" s="2" t="s">
        <v>450</v>
      </c>
      <c r="J2" s="2" t="s">
        <v>2</v>
      </c>
      <c r="K2" s="2" t="s">
        <v>63</v>
      </c>
    </row>
    <row r="3" spans="1:11">
      <c r="A3" s="3" t="s">
        <v>185</v>
      </c>
    </row>
    <row r="4" spans="1:11">
      <c r="A4" s="4" t="s">
        <v>95</v>
      </c>
      <c r="B4" s="6" t="n">
        <v>3852</v>
      </c>
      <c r="C4" s="6" t="n">
        <v>212746</v>
      </c>
      <c r="D4" s="6" t="n">
        <v>79269</v>
      </c>
      <c r="E4" s="6" t="n">
        <v>104521</v>
      </c>
      <c r="F4" s="6" t="n">
        <v>236824</v>
      </c>
      <c r="G4" s="6" t="n">
        <v>22260</v>
      </c>
      <c r="I4" s="6" t="n">
        <v>85548</v>
      </c>
      <c r="J4" s="6" t="n">
        <v>400388</v>
      </c>
      <c r="K4" s="6" t="n">
        <v>344632</v>
      </c>
    </row>
    <row r="5" spans="1:11">
      <c r="A5" s="4" t="s">
        <v>451</v>
      </c>
      <c r="B5" s="5" t="n">
        <v>2302518</v>
      </c>
      <c r="C5" s="5" t="n">
        <v>1178809</v>
      </c>
      <c r="D5" s="5" t="n">
        <v>1443055</v>
      </c>
      <c r="E5" s="5" t="n">
        <v>1063362</v>
      </c>
      <c r="F5" s="5" t="n">
        <v>1513405</v>
      </c>
      <c r="G5" s="5" t="n">
        <v>1665511</v>
      </c>
      <c r="H5" s="6" t="n">
        <v>1821217</v>
      </c>
      <c r="I5" s="5" t="n">
        <v>1084587</v>
      </c>
      <c r="J5" s="5" t="n">
        <v>5987744</v>
      </c>
      <c r="K5" s="5" t="n">
        <v>6084720</v>
      </c>
    </row>
    <row r="6" spans="1:11">
      <c r="A6" s="4" t="s">
        <v>452</v>
      </c>
      <c r="B6" s="6" t="n">
        <v>2307419</v>
      </c>
      <c r="C6" s="6" t="n">
        <v>1173413</v>
      </c>
      <c r="D6" s="6" t="n">
        <v>1430323</v>
      </c>
      <c r="E6" s="6" t="n">
        <v>1058893</v>
      </c>
      <c r="F6" s="6" t="n">
        <v>1507797</v>
      </c>
      <c r="G6" s="6" t="n">
        <v>1658748</v>
      </c>
      <c r="H6" s="6" t="n">
        <v>1818890</v>
      </c>
      <c r="I6" s="6" t="n">
        <v>1082719</v>
      </c>
      <c r="J6" s="6" t="n">
        <v>5970048</v>
      </c>
      <c r="K6" s="6" t="n">
        <v>6068154</v>
      </c>
    </row>
    <row r="7" spans="1:11">
      <c r="A7" s="3" t="s">
        <v>453</v>
      </c>
    </row>
    <row r="8" spans="1:11">
      <c r="A8" s="4" t="s">
        <v>116</v>
      </c>
      <c r="B8" s="7" t="n">
        <v>0.09</v>
      </c>
      <c r="C8" s="7" t="n">
        <v>0.04</v>
      </c>
      <c r="D8" s="7" t="n">
        <v>0.06</v>
      </c>
      <c r="E8" s="7" t="n">
        <v>0.04</v>
      </c>
      <c r="F8" s="7" t="n">
        <v>0.07000000000000001</v>
      </c>
      <c r="G8" s="7" t="n">
        <v>0.07000000000000001</v>
      </c>
      <c r="H8" s="7" t="n">
        <v>0.08</v>
      </c>
      <c r="I8" s="7" t="n">
        <v>0.06</v>
      </c>
      <c r="J8" s="7" t="n">
        <v>0.23</v>
      </c>
      <c r="K8" s="7" t="n">
        <v>0.28</v>
      </c>
    </row>
    <row r="9" spans="1:11">
      <c r="A9" s="4" t="s">
        <v>117</v>
      </c>
      <c r="B9" s="7" t="n">
        <v>0.09</v>
      </c>
      <c r="C9" s="7" t="n">
        <v>0.04</v>
      </c>
      <c r="D9" s="7" t="n">
        <v>0.06</v>
      </c>
      <c r="E9" s="7" t="n">
        <v>0.04</v>
      </c>
      <c r="F9" s="7" t="n">
        <v>0.07000000000000001</v>
      </c>
      <c r="G9" s="7" t="n">
        <v>0.07000000000000001</v>
      </c>
      <c r="H9" s="7" t="n">
        <v>0.08</v>
      </c>
      <c r="I9" s="7" t="n">
        <v>0.06</v>
      </c>
      <c r="J9" s="7" t="n">
        <v>0.23</v>
      </c>
      <c r="K9" s="7" t="n">
        <v>0.28</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3"/>
    <col customWidth="1" max="3" min="3" width="13"/>
    <col customWidth="1" max="4" min="4" width="27"/>
    <col customWidth="1" max="5" min="5" width="13"/>
  </cols>
  <sheetData>
    <row r="1" spans="1:5">
      <c r="A1" s="1" t="s">
        <v>119</v>
      </c>
      <c r="B1" s="2" t="s">
        <v>120</v>
      </c>
      <c r="C1" s="2" t="s">
        <v>40</v>
      </c>
      <c r="D1" s="2" t="s">
        <v>121</v>
      </c>
      <c r="E1" s="2" t="s">
        <v>85</v>
      </c>
    </row>
    <row r="2" spans="1:5">
      <c r="A2" s="4" t="s">
        <v>122</v>
      </c>
      <c r="B2" s="6" t="n">
        <v>48566028</v>
      </c>
      <c r="C2" s="6" t="n">
        <v>177800</v>
      </c>
      <c r="D2" s="6" t="n">
        <v>84050214</v>
      </c>
      <c r="E2" s="6" t="n">
        <v>-35661986</v>
      </c>
    </row>
    <row r="3" spans="1:5">
      <c r="A3" s="4" t="s">
        <v>123</v>
      </c>
      <c r="C3" s="5" t="n">
        <v>17779954</v>
      </c>
    </row>
    <row r="4" spans="1:5">
      <c r="A4" s="4" t="s">
        <v>124</v>
      </c>
      <c r="B4" s="5" t="n">
        <v>71335</v>
      </c>
      <c r="D4" s="5" t="n">
        <v>71335</v>
      </c>
    </row>
    <row r="5" spans="1:5">
      <c r="A5" s="4" t="s">
        <v>125</v>
      </c>
      <c r="B5" s="5" t="n">
        <v>6626898</v>
      </c>
      <c r="C5" s="6" t="n">
        <v>52950</v>
      </c>
      <c r="D5" s="5" t="n">
        <v>6573948</v>
      </c>
    </row>
    <row r="6" spans="1:5">
      <c r="A6" s="4" t="s">
        <v>126</v>
      </c>
      <c r="C6" s="5" t="n">
        <v>5295000</v>
      </c>
    </row>
    <row r="7" spans="1:5">
      <c r="A7" s="4" t="s">
        <v>127</v>
      </c>
      <c r="B7" s="5" t="n">
        <v>-6068154</v>
      </c>
      <c r="E7" s="5" t="n">
        <v>-6068154</v>
      </c>
    </row>
    <row r="8" spans="1:5">
      <c r="A8" s="4" t="s">
        <v>128</v>
      </c>
      <c r="B8" s="6" t="n">
        <v>49196107</v>
      </c>
      <c r="C8" s="6" t="n">
        <v>230750</v>
      </c>
      <c r="D8" s="5" t="n">
        <v>90695497</v>
      </c>
      <c r="E8" s="5" t="n">
        <v>-41730140</v>
      </c>
    </row>
    <row r="9" spans="1:5">
      <c r="A9" s="4" t="s">
        <v>129</v>
      </c>
      <c r="B9" s="5" t="n">
        <v>23074954</v>
      </c>
      <c r="C9" s="5" t="n">
        <v>23074954</v>
      </c>
    </row>
    <row r="10" spans="1:5">
      <c r="A10" s="4" t="s">
        <v>124</v>
      </c>
      <c r="B10" s="6" t="n">
        <v>231527</v>
      </c>
      <c r="D10" s="5" t="n">
        <v>231527</v>
      </c>
    </row>
    <row r="11" spans="1:5">
      <c r="A11" s="4" t="s">
        <v>125</v>
      </c>
      <c r="B11" s="5" t="n">
        <v>2911286</v>
      </c>
      <c r="C11" s="6" t="n">
        <v>24000</v>
      </c>
      <c r="D11" s="5" t="n">
        <v>2887286</v>
      </c>
    </row>
    <row r="12" spans="1:5">
      <c r="A12" s="4" t="s">
        <v>126</v>
      </c>
      <c r="C12" s="5" t="n">
        <v>2400000</v>
      </c>
    </row>
    <row r="13" spans="1:5">
      <c r="A13" s="4" t="s">
        <v>130</v>
      </c>
      <c r="B13" s="5" t="n">
        <v>960870</v>
      </c>
      <c r="C13" s="6" t="n">
        <v>10450</v>
      </c>
      <c r="D13" s="5" t="n">
        <v>950420</v>
      </c>
    </row>
    <row r="14" spans="1:5">
      <c r="A14" s="4" t="s">
        <v>131</v>
      </c>
      <c r="C14" s="5" t="n">
        <v>1045000</v>
      </c>
    </row>
    <row r="15" spans="1:5">
      <c r="A15" s="4" t="s">
        <v>127</v>
      </c>
      <c r="B15" s="5" t="n">
        <v>-5970048</v>
      </c>
      <c r="E15" s="5" t="n">
        <v>-5970048</v>
      </c>
    </row>
    <row r="16" spans="1:5">
      <c r="A16" s="4" t="s">
        <v>132</v>
      </c>
      <c r="B16" s="6" t="n">
        <v>47329742</v>
      </c>
      <c r="C16" s="6" t="n">
        <v>265200</v>
      </c>
      <c r="D16" s="6" t="n">
        <v>94764730</v>
      </c>
      <c r="E16" s="6" t="n">
        <v>-47700188</v>
      </c>
    </row>
    <row r="17" spans="1:5">
      <c r="A17" s="4" t="s">
        <v>133</v>
      </c>
      <c r="B17" s="5" t="n">
        <v>26519954</v>
      </c>
      <c r="C17" s="5" t="n">
        <v>265199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263</v>
      </c>
    </row>
    <row r="2" spans="1:2">
      <c r="A2" s="3" t="s">
        <v>455</v>
      </c>
    </row>
    <row r="3" spans="1:2">
      <c r="A3" s="4" t="s">
        <v>426</v>
      </c>
      <c r="B3" s="6" t="n">
        <v>10364</v>
      </c>
    </row>
    <row r="4" spans="1:2">
      <c r="A4" s="4" t="s">
        <v>456</v>
      </c>
      <c r="B4" s="6" t="n">
        <v>105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33"/>
    <col customWidth="1" max="3" min="3" width="21"/>
  </cols>
  <sheetData>
    <row r="1" spans="1:3">
      <c r="A1" s="1" t="s">
        <v>457</v>
      </c>
      <c r="B1" s="2" t="s">
        <v>1</v>
      </c>
    </row>
    <row r="2" spans="1:3">
      <c r="B2" s="2" t="s">
        <v>372</v>
      </c>
      <c r="C2" s="2" t="s">
        <v>373</v>
      </c>
    </row>
    <row r="3" spans="1:3">
      <c r="A3" s="3" t="s">
        <v>458</v>
      </c>
    </row>
    <row r="4" spans="1:3">
      <c r="A4" s="4" t="s">
        <v>459</v>
      </c>
      <c r="B4" s="6" t="n">
        <v>56095</v>
      </c>
    </row>
    <row r="5" spans="1:3">
      <c r="A5" s="4" t="s">
        <v>460</v>
      </c>
      <c r="B5" s="5" t="n">
        <v>10364</v>
      </c>
    </row>
    <row r="6" spans="1:3">
      <c r="A6" s="4" t="s">
        <v>461</v>
      </c>
      <c r="B6" s="6" t="n">
        <v>10575</v>
      </c>
    </row>
    <row r="7" spans="1:3">
      <c r="A7" s="4" t="s">
        <v>462</v>
      </c>
      <c r="C7" s="6" t="n">
        <v>2400000</v>
      </c>
    </row>
    <row r="8" spans="1:3">
      <c r="A8" s="4" t="s">
        <v>368</v>
      </c>
    </row>
    <row r="9" spans="1:3">
      <c r="A9" s="3" t="s">
        <v>458</v>
      </c>
    </row>
    <row r="10" spans="1:3">
      <c r="A10" s="4" t="s">
        <v>463</v>
      </c>
      <c r="B10" s="5" t="n">
        <v>44</v>
      </c>
    </row>
    <row r="11" spans="1:3">
      <c r="A11" s="4" t="s">
        <v>389</v>
      </c>
      <c r="B11" s="5" t="n">
        <v>589</v>
      </c>
    </row>
    <row r="12" spans="1:3">
      <c r="A12" s="4" t="s">
        <v>460</v>
      </c>
      <c r="B12" s="6" t="n">
        <v>40000</v>
      </c>
    </row>
    <row r="13" spans="1:3">
      <c r="A13" s="4" t="s">
        <v>461</v>
      </c>
      <c r="B13" s="5" t="n">
        <v>40000</v>
      </c>
    </row>
    <row r="14" spans="1:3">
      <c r="A14" s="4" t="s">
        <v>464</v>
      </c>
      <c r="B14" s="5" t="n">
        <v>60000</v>
      </c>
    </row>
    <row r="15" spans="1:3">
      <c r="A15" s="4" t="s">
        <v>465</v>
      </c>
      <c r="B15" s="6" t="n">
        <v>560000</v>
      </c>
    </row>
    <row r="16" spans="1:3">
      <c r="A16" s="4" t="s">
        <v>466</v>
      </c>
      <c r="B16" s="4" t="s">
        <v>467</v>
      </c>
    </row>
    <row r="17" spans="1:3">
      <c r="A17" s="4" t="s">
        <v>468</v>
      </c>
      <c r="B17" s="6" t="n">
        <v>40000</v>
      </c>
    </row>
    <row r="18" spans="1:3">
      <c r="A18" s="4" t="s">
        <v>469</v>
      </c>
    </row>
    <row r="19" spans="1:3">
      <c r="A19" s="3" t="s">
        <v>458</v>
      </c>
    </row>
    <row r="20" spans="1:3">
      <c r="A20" s="4" t="s">
        <v>470</v>
      </c>
      <c r="B20" s="4" t="s">
        <v>379</v>
      </c>
    </row>
    <row r="21" spans="1:3">
      <c r="A21" s="4" t="s">
        <v>471</v>
      </c>
    </row>
    <row r="22" spans="1:3">
      <c r="A22" s="3" t="s">
        <v>458</v>
      </c>
    </row>
    <row r="23" spans="1:3">
      <c r="A23" s="4" t="s">
        <v>470</v>
      </c>
      <c r="B23" s="4" t="s">
        <v>472</v>
      </c>
    </row>
    <row r="24" spans="1:3">
      <c r="A24" s="4" t="s">
        <v>473</v>
      </c>
    </row>
    <row r="25" spans="1:3">
      <c r="A25" s="3" t="s">
        <v>458</v>
      </c>
    </row>
    <row r="26" spans="1:3">
      <c r="A26" s="4" t="s">
        <v>463</v>
      </c>
      <c r="B26" s="5" t="n">
        <v>40</v>
      </c>
    </row>
    <row r="27" spans="1:3">
      <c r="A27" s="4" t="s">
        <v>474</v>
      </c>
      <c r="B27" s="4" t="s">
        <v>475</v>
      </c>
    </row>
    <row r="28" spans="1:3">
      <c r="A28" s="4" t="s">
        <v>476</v>
      </c>
      <c r="B28" s="6" t="n">
        <v>250000</v>
      </c>
    </row>
    <row r="29" spans="1:3">
      <c r="A29" s="4" t="s">
        <v>477</v>
      </c>
      <c r="B29" s="6" t="n">
        <v>10000</v>
      </c>
    </row>
    <row r="30" spans="1:3">
      <c r="A30" s="4" t="s">
        <v>378</v>
      </c>
      <c r="B30" s="4" t="s">
        <v>379</v>
      </c>
    </row>
    <row r="31" spans="1:3">
      <c r="A31" s="4" t="s">
        <v>478</v>
      </c>
      <c r="B31" s="4" t="s">
        <v>479</v>
      </c>
    </row>
    <row r="32" spans="1:3">
      <c r="A32" s="4" t="s">
        <v>462</v>
      </c>
      <c r="B32" s="6" t="n">
        <v>1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52"/>
  </cols>
  <sheetData>
    <row r="1" spans="1:2">
      <c r="A1" s="1" t="s">
        <v>480</v>
      </c>
      <c r="B1" s="2" t="s">
        <v>481</v>
      </c>
    </row>
    <row r="2" spans="1:2">
      <c r="A2" s="4" t="s">
        <v>482</v>
      </c>
    </row>
    <row r="3" spans="1:2">
      <c r="A3" s="3" t="s">
        <v>483</v>
      </c>
    </row>
    <row r="4" spans="1:2">
      <c r="A4" s="4" t="s">
        <v>484</v>
      </c>
      <c r="B4" s="5" t="n">
        <v>5478</v>
      </c>
    </row>
    <row r="5" spans="1:2">
      <c r="A5" s="4" t="s">
        <v>485</v>
      </c>
      <c r="B5" s="6" t="n">
        <v>975</v>
      </c>
    </row>
    <row r="6" spans="1:2">
      <c r="A6" s="4" t="s">
        <v>486</v>
      </c>
      <c r="B6" s="5" t="n">
        <v>1000</v>
      </c>
    </row>
    <row r="7" spans="1:2">
      <c r="A7" s="4" t="s">
        <v>487</v>
      </c>
      <c r="B7" s="6" t="n">
        <v>5340000</v>
      </c>
    </row>
    <row r="8" spans="1:2">
      <c r="A8" s="4" t="s">
        <v>488</v>
      </c>
      <c r="B8" s="4" t="s">
        <v>489</v>
      </c>
    </row>
    <row r="9" spans="1:2">
      <c r="A9" s="4" t="s">
        <v>490</v>
      </c>
      <c r="B9" s="6" t="n">
        <v>1</v>
      </c>
    </row>
    <row r="10" spans="1:2">
      <c r="A10" s="4" t="s">
        <v>491</v>
      </c>
    </row>
    <row r="11" spans="1:2">
      <c r="A11" s="3" t="s">
        <v>483</v>
      </c>
    </row>
    <row r="12" spans="1:2">
      <c r="A12" s="4" t="s">
        <v>492</v>
      </c>
      <c r="B12" s="5" t="n">
        <v>1096791</v>
      </c>
    </row>
    <row r="13" spans="1:2">
      <c r="A13" s="4" t="s">
        <v>493</v>
      </c>
      <c r="B13" s="7" t="n">
        <v>0.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34</v>
      </c>
      <c r="B1" s="2" t="s">
        <v>1</v>
      </c>
    </row>
    <row r="2" spans="1:3">
      <c r="B2" s="2" t="s">
        <v>2</v>
      </c>
      <c r="C2" s="2" t="s">
        <v>63</v>
      </c>
    </row>
    <row r="3" spans="1:3">
      <c r="A3" s="3" t="s">
        <v>135</v>
      </c>
    </row>
    <row r="4" spans="1:3">
      <c r="A4" s="4" t="s">
        <v>136</v>
      </c>
      <c r="B4" s="6" t="n">
        <v>-5970048</v>
      </c>
      <c r="C4" s="6" t="n">
        <v>-6068154</v>
      </c>
    </row>
    <row r="5" spans="1:3">
      <c r="A5" s="3" t="s">
        <v>137</v>
      </c>
    </row>
    <row r="6" spans="1:3">
      <c r="A6" s="4" t="s">
        <v>106</v>
      </c>
      <c r="B6" s="5" t="n">
        <v>2624</v>
      </c>
      <c r="C6" s="5" t="n">
        <v>3732</v>
      </c>
    </row>
    <row r="7" spans="1:3">
      <c r="A7" s="4" t="s">
        <v>124</v>
      </c>
      <c r="B7" s="5" t="n">
        <v>231527</v>
      </c>
      <c r="C7" s="5" t="n">
        <v>71335</v>
      </c>
    </row>
    <row r="8" spans="1:3">
      <c r="A8" s="4" t="s">
        <v>138</v>
      </c>
      <c r="B8" s="5" t="n">
        <v>165505</v>
      </c>
      <c r="C8" s="5" t="n">
        <v>150736</v>
      </c>
    </row>
    <row r="9" spans="1:3">
      <c r="A9" s="4" t="s">
        <v>139</v>
      </c>
      <c r="B9" s="5" t="n">
        <v>-27117</v>
      </c>
      <c r="C9" s="5" t="n">
        <v>-22158</v>
      </c>
    </row>
    <row r="10" spans="1:3">
      <c r="A10" s="4" t="s">
        <v>140</v>
      </c>
      <c r="C10" s="5" t="n">
        <v>15804</v>
      </c>
    </row>
    <row r="11" spans="1:3">
      <c r="A11" s="4" t="s">
        <v>141</v>
      </c>
      <c r="B11" s="5" t="n">
        <v>16292</v>
      </c>
      <c r="C11" s="5" t="n">
        <v>-16292</v>
      </c>
    </row>
    <row r="12" spans="1:3">
      <c r="A12" s="4" t="s">
        <v>142</v>
      </c>
      <c r="B12" s="5" t="n">
        <v>-104646</v>
      </c>
      <c r="C12" s="5" t="n">
        <v>-30517</v>
      </c>
    </row>
    <row r="13" spans="1:3">
      <c r="A13" s="4" t="s">
        <v>143</v>
      </c>
      <c r="B13" s="5" t="n">
        <v>52348</v>
      </c>
      <c r="C13" s="5" t="n">
        <v>54835</v>
      </c>
    </row>
    <row r="14" spans="1:3">
      <c r="A14" s="4" t="s">
        <v>144</v>
      </c>
      <c r="B14" s="5" t="n">
        <v>-5633515</v>
      </c>
      <c r="C14" s="5" t="n">
        <v>-5840679</v>
      </c>
    </row>
    <row r="15" spans="1:3">
      <c r="A15" s="4" t="s">
        <v>145</v>
      </c>
      <c r="C15" s="5" t="n">
        <v>-2400000</v>
      </c>
    </row>
    <row r="16" spans="1:3">
      <c r="A16" s="4" t="s">
        <v>146</v>
      </c>
      <c r="B16" s="5" t="n">
        <v>1927660</v>
      </c>
    </row>
    <row r="17" spans="1:3">
      <c r="A17" s="4" t="s">
        <v>147</v>
      </c>
      <c r="B17" s="5" t="n">
        <v>1927660</v>
      </c>
      <c r="C17" s="5" t="n">
        <v>-2400000</v>
      </c>
    </row>
    <row r="18" spans="1:3">
      <c r="A18" s="4" t="s">
        <v>148</v>
      </c>
      <c r="B18" s="5" t="n">
        <v>2911286</v>
      </c>
      <c r="C18" s="5" t="n">
        <v>6626898</v>
      </c>
    </row>
    <row r="19" spans="1:3">
      <c r="A19" s="4" t="s">
        <v>149</v>
      </c>
      <c r="B19" s="5" t="n">
        <v>960870</v>
      </c>
    </row>
    <row r="20" spans="1:3">
      <c r="A20" s="4" t="s">
        <v>150</v>
      </c>
      <c r="B20" s="5" t="n">
        <v>3872156</v>
      </c>
      <c r="C20" s="5" t="n">
        <v>6626898</v>
      </c>
    </row>
    <row r="21" spans="1:3">
      <c r="A21" s="4" t="s">
        <v>151</v>
      </c>
      <c r="B21" s="5" t="n">
        <v>166301</v>
      </c>
      <c r="C21" s="5" t="n">
        <v>-1613781</v>
      </c>
    </row>
    <row r="22" spans="1:3">
      <c r="A22" s="4" t="s">
        <v>152</v>
      </c>
      <c r="B22" s="5" t="n">
        <v>297389</v>
      </c>
      <c r="C22" s="5" t="n">
        <v>1911170</v>
      </c>
    </row>
    <row r="23" spans="1:3">
      <c r="A23" s="4" t="s">
        <v>153</v>
      </c>
      <c r="B23" s="6" t="n">
        <v>463690</v>
      </c>
      <c r="C23" s="6" t="n">
        <v>2973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6T16:06:17Z</dcterms:created>
  <dcterms:modified xmlns:dcterms="http://purl.org/dc/terms/" xmlns:xsi="http://www.w3.org/2001/XMLSchema-instance" xsi:type="dcterms:W3CDTF">2019-09-16T16:06:17Z</dcterms:modified>
</cp:coreProperties>
</file>